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Organization" sheetId="8" r:id="rId8"/>
    <s:sheet name="Summary of Significant Accounti" sheetId="9" r:id="rId9"/>
    <s:sheet name="Real Estate Investments" sheetId="10" r:id="rId10"/>
    <s:sheet name="Property and Equipment, net" sheetId="11" r:id="rId11"/>
    <s:sheet name="Discontinued Operations" sheetId="12" r:id="rId12"/>
    <s:sheet name="Impairment Charges" sheetId="13" r:id="rId13"/>
    <s:sheet name="Restructuring" sheetId="14" r:id="rId14"/>
    <s:sheet name="Accounts Payable and Accrued Ex" sheetId="15" r:id="rId15"/>
    <s:sheet name="Revolving Note" sheetId="16" r:id="rId16"/>
    <s:sheet name="Commitments and Contingencies" sheetId="17" r:id="rId17"/>
    <s:sheet name="Rights Offering" sheetId="18" r:id="rId18"/>
    <s:sheet name="Redeemable Preferred Stock" sheetId="19" r:id="rId19"/>
    <s:sheet name="Stock Options, Restricted Stock" sheetId="20" r:id="rId20"/>
    <s:sheet name="Income Taxes" sheetId="21" r:id="rId21"/>
    <s:sheet name="Common Stock and Net Loss Per S" sheetId="22" r:id="rId22"/>
    <s:sheet name="Defined Contribution Plan" sheetId="23" r:id="rId23"/>
    <s:sheet name="Related Party Transactions" sheetId="24" r:id="rId24"/>
    <s:sheet name="Legal Proceedings" sheetId="25" r:id="rId25"/>
    <s:sheet name="Schedule II - Valuation and Qua" sheetId="26" r:id="rId26"/>
    <s:sheet name="Summary of Significant Accoun27" sheetId="27" r:id="rId27"/>
    <s:sheet name="Real Estate Investments (Tables" sheetId="28" r:id="rId28"/>
    <s:sheet name="Property and Equipment, net (Ta" sheetId="29" r:id="rId29"/>
    <s:sheet name="Discontinued Operations (Tables" sheetId="30" r:id="rId30"/>
    <s:sheet name="Impairment Charges (Tables)" sheetId="31" r:id="rId31"/>
    <s:sheet name="Accounts Payable and Accrued 32" sheetId="32" r:id="rId32"/>
    <s:sheet name="Commitments and Contingencies (" sheetId="33" r:id="rId33"/>
    <s:sheet name="Stock Options, Restricted Sto34" sheetId="34" r:id="rId34"/>
    <s:sheet name="Income Taxes (Tables)" sheetId="35" r:id="rId35"/>
    <s:sheet name="Common Stock and Net Loss Per36" sheetId="36" r:id="rId36"/>
    <s:sheet name="Organization (Details)" sheetId="37" r:id="rId37"/>
    <s:sheet name="Summary of Significant Accoun38" sheetId="38" r:id="rId38"/>
    <s:sheet name="Real Estate Investments - Addit" sheetId="39" r:id="rId39"/>
    <s:sheet name="Real Estate Investments - Summa" sheetId="40" r:id="rId40"/>
    <s:sheet name="Real Estate Investments - Futur" sheetId="41" r:id="rId41"/>
    <s:sheet name="Property and Equipment, net (De" sheetId="42" r:id="rId42"/>
    <s:sheet name="Discontinued Operations (Detail" sheetId="43" r:id="rId43"/>
    <s:sheet name="Impairment Charges (Details)" sheetId="44" r:id="rId44"/>
    <s:sheet name="Restructuring (Details)" sheetId="45" r:id="rId45"/>
    <s:sheet name="Accounts Payable and Accrued 46" sheetId="46" r:id="rId46"/>
    <s:sheet name="Revolving Note (Details)" sheetId="47" r:id="rId47"/>
    <s:sheet name="Commitments and Contingencies -" sheetId="48" r:id="rId48"/>
    <s:sheet name="Commitments and Contingencies C" sheetId="49" r:id="rId49"/>
    <s:sheet name="Commitments and Contingencies50" sheetId="50" r:id="rId50"/>
    <s:sheet name="Rights Offering (Details)" sheetId="51" r:id="rId51"/>
    <s:sheet name="Redeemable Preferred Stock (Det" sheetId="52" r:id="rId52"/>
    <s:sheet name="Stock Options, Restricted Sto53" sheetId="53" r:id="rId53"/>
    <s:sheet name="Stock Options, Restricted Sto54" sheetId="54" r:id="rId54"/>
    <s:sheet name="Stock Options, Restricted Sto55" sheetId="55" r:id="rId55"/>
    <s:sheet name="Stock Options, Restricted Sto56" sheetId="56" r:id="rId56"/>
    <s:sheet name="Stock Options, Restricted Sto57" sheetId="57" r:id="rId57"/>
    <s:sheet name="Income Taxes - Schedule of Defe" sheetId="58" r:id="rId58"/>
    <s:sheet name="Income Taxes - Narrative (Detai" sheetId="59" r:id="rId59"/>
    <s:sheet name="Income Taxes - Schedule of Effe" sheetId="60" r:id="rId60"/>
    <s:sheet name="Common Stock and Net Loss Per61" sheetId="61" r:id="rId61"/>
    <s:sheet name="Common Stock  and Net Loss Per " sheetId="62" r:id="rId62"/>
    <s:sheet name="Common Stock and Net Loss Per63" sheetId="63" r:id="rId63"/>
    <s:sheet name="Defined Contribution Plan (Deta" sheetId="64" r:id="rId64"/>
    <s:sheet name="Related Party Transactions (Det" sheetId="65" r:id="rId65"/>
    <s:sheet name="Schedule II - Valuation and Q66" sheetId="66" r:id="rId66"/>
  </s:sheets>
  <s:definedNames/>
  <s:calcPr calcId="124519" calcMode="auto" fullCalcOnLoad="1"/>
</s:workbook>
</file>

<file path=xl/sharedStrings.xml><?xml version="1.0" encoding="utf-8"?>
<sst xmlns="http://schemas.openxmlformats.org/spreadsheetml/2006/main" uniqueCount="610">
  <si>
    <t>Document and Entity Information - USD ($) $ in Millions</t>
  </si>
  <si>
    <t>12 Months Ended</t>
  </si>
  <si>
    <t>Dec. 31, 2015</t>
  </si>
  <si>
    <t>Mar. 11, 2016</t>
  </si>
  <si>
    <t>Jun. 30, 2015</t>
  </si>
  <si>
    <t>Document and Entity Information [Abstract]</t>
  </si>
  <si>
    <t>Entity Registrant Name</t>
  </si>
  <si>
    <t>Voltari Corp</t>
  </si>
  <si>
    <t>Trading Symbol</t>
  </si>
  <si>
    <t>VLTC</t>
  </si>
  <si>
    <t>Entity Central Index Key</t>
  </si>
  <si>
    <t>Current Fiscal Year End Date</t>
  </si>
  <si>
    <t>--12-31</t>
  </si>
  <si>
    <t>Entity Filer Category</t>
  </si>
  <si>
    <t>Smaller Reporting Company</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Real estate investments, net</t>
  </si>
  <si>
    <t>Cash and cash equivalents</t>
  </si>
  <si>
    <t>Accounts receivable, net of allowance for doubtful accounts of $12 and $109 at December 31, 2015 and 2014, respectively</t>
  </si>
  <si>
    <t>Prepaid expenses</t>
  </si>
  <si>
    <t>Property and equipment, net</t>
  </si>
  <si>
    <t>Other assets</t>
  </si>
  <si>
    <t>Total assets</t>
  </si>
  <si>
    <t>Liabilities, redeemable preferred stock and stockholders’ deficit</t>
  </si>
  <si>
    <t>Accounts payable and accrued expenses</t>
  </si>
  <si>
    <t>Accrued compensation</t>
  </si>
  <si>
    <t>Deferred rent income</t>
  </si>
  <si>
    <t>Revolving note</t>
  </si>
  <si>
    <t>Deferred rent expense</t>
  </si>
  <si>
    <t>Other liabilities</t>
  </si>
  <si>
    <t>Total liabilities</t>
  </si>
  <si>
    <t>Commitments and contingencies</t>
  </si>
  <si>
    <t xml:space="preserve"> </t>
  </si>
  <si>
    <t>Redeemable preferred stock, $0.001 par value; 1,170,327 and 1,199,643 shares issued and outstanding at December 31, 2015 and 2014, respectively. Redemption value: $44,292 and $39,950 at December 31, 2015 and 2014, respectively.</t>
  </si>
  <si>
    <t>Stockholders’ deficit</t>
  </si>
  <si>
    <t>Common stock, $0.001 par value; 25,000,000 and 625,000,000 shares authorized at December 31, 2015 and 2014, respectively; 8,994,814 and 4,763,358 shares issued and outstanding at December 31, 2015 and 2014, respectively</t>
  </si>
  <si>
    <t>Additional paid-in capital</t>
  </si>
  <si>
    <t>Accumulated deficit</t>
  </si>
  <si>
    <t>Accumulated other comprehensive income</t>
  </si>
  <si>
    <t>Total stockholders’ deficit</t>
  </si>
  <si>
    <t>Total liabilities, redeemable preferred stock and stockholders’ deficit</t>
  </si>
  <si>
    <t>Consolidated Balance Sheets (Parenthetical) - USD ($) $ in Thousands</t>
  </si>
  <si>
    <t>Statement of Financial Position [Abstract]</t>
  </si>
  <si>
    <t>Accounts receivable, allowances</t>
  </si>
  <si>
    <t>Common stock, par value (in dollars per share)</t>
  </si>
  <si>
    <t>Common stock, shares authorized (in shares)</t>
  </si>
  <si>
    <t>Common stock, shares issued (in shares)</t>
  </si>
  <si>
    <t>Common stock, shares, outstanding (in shares)</t>
  </si>
  <si>
    <t>Redeemable preferred stock, par value (in dollars per share)</t>
  </si>
  <si>
    <t>Redeemable preferred stock, issued (in shares)</t>
  </si>
  <si>
    <t>Redeemable preferred stock, outstanding (in shares)</t>
  </si>
  <si>
    <t>Redeemable preferred stock liquidation preference</t>
  </si>
  <si>
    <t>Consolidated Statements of Operations - USD ($) $ in Thousands</t>
  </si>
  <si>
    <t>Revenues [Abstract]</t>
  </si>
  <si>
    <t>Revenue</t>
  </si>
  <si>
    <t>Operating expenses</t>
  </si>
  <si>
    <t>General and administrative</t>
  </si>
  <si>
    <t>Depreciation and amortization</t>
  </si>
  <si>
    <t>Acquisition and transaction related</t>
  </si>
  <si>
    <t>Total operating expenses</t>
  </si>
  <si>
    <t>Operating loss</t>
  </si>
  <si>
    <t>Interest expense and Revolving Note fees</t>
  </si>
  <si>
    <t>Loss from continuing operations before income taxes</t>
  </si>
  <si>
    <t>Benefit for income taxes</t>
  </si>
  <si>
    <t>Net loss from continuing operations</t>
  </si>
  <si>
    <t>Net loss from discontinued operations, net of taxes</t>
  </si>
  <si>
    <t>Net loss</t>
  </si>
  <si>
    <t>Accretion of redeemable preferred stock</t>
  </si>
  <si>
    <t>Net loss attributable to common stockholders</t>
  </si>
  <si>
    <t>Net loss per share attributable to common stockholders - basic and diluted:</t>
  </si>
  <si>
    <t>Continuing operations (in dollars per share)</t>
  </si>
  <si>
    <t>Discontinued operations (in dollars per share)</t>
  </si>
  <si>
    <t>Total net loss per share attributable to common stockholders - basic and diluted (in dollars per share)</t>
  </si>
  <si>
    <t>Weighted-average common shares outstanding – basic and diluted (shares)</t>
  </si>
  <si>
    <t>Series J Preferred Stock</t>
  </si>
  <si>
    <t>Series J redeemable preferred stock dividends</t>
  </si>
  <si>
    <t>Consolidated Statements of Comprehensive Loss - USD ($) $ in Thousands</t>
  </si>
  <si>
    <t>Statement of Comprehensive Income [Abstract]</t>
  </si>
  <si>
    <t>Other comprehensive income:</t>
  </si>
  <si>
    <t>Reclassification adjustment for realization of cumulative translation adjustment included in Net loss from discontinued operations</t>
  </si>
  <si>
    <t>Foreign currency translation adjustment</t>
  </si>
  <si>
    <t>Other comprehensive income</t>
  </si>
  <si>
    <t>Comprehensive loss</t>
  </si>
  <si>
    <t>Consolidated Statements of Changes in Stockholders' Deficit - USD ($) $ in Thousands</t>
  </si>
  <si>
    <t>Total</t>
  </si>
  <si>
    <t>Common Stock</t>
  </si>
  <si>
    <t>Additional Paid-in Capital</t>
  </si>
  <si>
    <t>Accumulated Deficit</t>
  </si>
  <si>
    <t>Accumulated Other Comprehensive Income (Loss)</t>
  </si>
  <si>
    <t>Beginning Balance (in shares) at Dec. 31, 2013</t>
  </si>
  <si>
    <t>Beginning Balance at Dec. 31, 2013</t>
  </si>
  <si>
    <t>Increase (Decrease) in Stockholders' Equity [Roll Forward]</t>
  </si>
  <si>
    <t>Redeemable preferred stock dividends</t>
  </si>
  <si>
    <t>Restricted stock activity (in shares)</t>
  </si>
  <si>
    <t>Restricted stock activity</t>
  </si>
  <si>
    <t>Stock-based compensation expense</t>
  </si>
  <si>
    <t>Ending Balance (in shares) at Dec. 31, 2014</t>
  </si>
  <si>
    <t>Ending Balance at Dec. 31, 2014</t>
  </si>
  <si>
    <t>Sale of common stock, net of offering costs (in shares)</t>
  </si>
  <si>
    <t>Sale of common stock, net of offering costs</t>
  </si>
  <si>
    <t>Common stock options and warrants exercised (in shares)</t>
  </si>
  <si>
    <t>Common stock options and warrants exercised</t>
  </si>
  <si>
    <t>Ending Balance (in shares) at Dec. 31, 2015</t>
  </si>
  <si>
    <t>Ending Balance at Dec. 31, 2015</t>
  </si>
  <si>
    <t>Consolidated Statements of Cash Flows - USD ($) $ in Thousands</t>
  </si>
  <si>
    <t>Cash flows from operating activities:</t>
  </si>
  <si>
    <t>Loss from discontinued operations</t>
  </si>
  <si>
    <t>Adjustments to reconcile net loss to net cash used in operating activities:</t>
  </si>
  <si>
    <t>Non-cash interest expense</t>
  </si>
  <si>
    <t>Other non-cash adjustments</t>
  </si>
  <si>
    <t>Changes in operating assets and liabilities:</t>
  </si>
  <si>
    <t>Prepaid expenses and other current assets</t>
  </si>
  <si>
    <t>Net cash used in operating activities - continuing operations</t>
  </si>
  <si>
    <t>Net cash used in operating activities - discontinued operations</t>
  </si>
  <si>
    <t>Net cash used in operating activities</t>
  </si>
  <si>
    <t>Cash flows from investing activities:</t>
  </si>
  <si>
    <t>Purchases of property and equipment</t>
  </si>
  <si>
    <t>Net cash used in investing activities - continuing operations</t>
  </si>
  <si>
    <t>Net cash provided by (used in) investing activities - discontinued operations</t>
  </si>
  <si>
    <t>Net cash used in investing activities</t>
  </si>
  <si>
    <t>Cash flows from financing activities:</t>
  </si>
  <si>
    <t>Proceeds from sale of common stock</t>
  </si>
  <si>
    <t>Rights offering costs</t>
  </si>
  <si>
    <t>Cash paid for tax withholdings on restricted stock</t>
  </si>
  <si>
    <t>Proceeds from exercise of common stock options</t>
  </si>
  <si>
    <t>Redemption of Series J preferred stock</t>
  </si>
  <si>
    <t>Net cash provided by (used in) financing activities - continuing operations</t>
  </si>
  <si>
    <t>Effect of exchange rate changes on cash and cash equivalents</t>
  </si>
  <si>
    <t>Net decrease in cash and cash equivalents</t>
  </si>
  <si>
    <t>Cash and cash equivalents at beginning of period</t>
  </si>
  <si>
    <t>Cash reclassified to assets held for sale at beginning of period</t>
  </si>
  <si>
    <t>Cash and cash equivalents at end of period</t>
  </si>
  <si>
    <t>Organization</t>
  </si>
  <si>
    <t>Organization, Consolidation and Presentation of Financial Statements [Abstract]</t>
  </si>
  <si>
    <t>Organization Voltari Corporation (“Voltari” or the “Company”), a Delaware corporation, was incorporated in December, 2012 as a wholly-owned subsidiary of Motricity, Inc. (“Motricity”). Through a reorganization, Motricity became a wholly-owned subsidiary of Voltari in April, 2013. As of December 31, 2015 entities affiliated with Mr. Carl C. Icahn own approximately 97.9% of our Series J preferred stock and approximately 52.7% of our common stock. The Company is in the business of acquiring, financing and leasing commercial real properties. The Company had previously been engaged in the business of providing mobile marketing and advertising solutions to brands, marketers and advertising agencies. In August 2015, we began implementing a transformation plan pursuant to which, among other things, we exited our mobile marketing and advertising business. We own one commercial real property in Long Branch, New Jersey, which we lease to JPMorgan Chase Bank, N.A. ("Chase") pursuant to a triple net lease. All of our revenue is derived from the rental income we receive under the Long Branch Lease.</t>
  </si>
  <si>
    <t>Summary of Significant Accounting Policies</t>
  </si>
  <si>
    <t>Accounting Policies [Abstract]</t>
  </si>
  <si>
    <t>Summary of Significant Accounting Policies Basis of Presentation The consolidated financial statements include the accounts of the Company and its wholly-owned subsidiaries. Intercompany balances and transactions have been eliminated upon consolidation. Reclassifications In August, 2015 we began implementing a transformation plan pursuant to which, among other things, we exited from our mobile marketing and advertising business. On May 30, 2014, we completed the sale of our U.S. and Canadian messaging business. Further, on September 1, 2014, we completed the sale of our wireless carrier business in the United Kingdom ("UK"). As a result, these businesses are reported as discontinued operations in the consolidated financial statements for all periods presented. See Note 4 - Discontinued Operations for further information. Use of Estimates The preparation of consolidated financial statements in conformity with the generally accepted accounting principles in the United States (“U.S. GAAP”) requires management to make estimates and assumptions in certain circumstances that affect the reported amounts of assets and liabilities and disclosures of contingent assets and liabilities at the date of the consolidated financial statements and the reported amounts of revenues and expenses during the reporting period. The more significant estimates include those involved in allocated cost of real estate investments, valuation of long-lived and intangible assets, provision for income taxes, and accounting for our redeemable preferred stock. In addition, significant estimates which pertain primarily to discontinued operations include recognition of revenue, software development costs and valuation of goodwill. Actual results could differ from those estimates. Real Estate Investments Investments in real estate are recorded at cost. Improvements and replacements will be capitalized when they extend the useful life of the asset. Costs of repairs and maintenance are expensed as incurred. The fair value of the tangible assets of an acquired property with an in-place operating lease will be determined by valuing the property as if it were vacant, and the “as-if-vacant” value will then be allocated to the tangible assets based on the fair value of the tangible assets. The fair value of in-place leases will be determined by considering current market conditions, as well as costs to execute similar leases. The fair value of above- or below-market leases will be recorded based on the present value of the difference between the contractual amount to be paid pursuant to the in-place lease and the Company's estimate of the fair market lease rate for the corresponding in-place lease, measured over the remaining term of the lease, including any below-market fixed-rate renewal options for below-market leases. Depreciation will be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Capitalized above-market lease values will be amortized as a reduction of rental income over the remaining terms of the respective leases. Capitalized below-market lease values will be amortized as an increase to rental income over the remaining terms of the respective leases and expected below-market renewal option periods. The value of in-place leases, exclusive of the value of above-market and below-market in-place leases, will be amortized to expense over the remaining periods of the respective leases. Revenue Recognition The Company’s revenues are derived primarily from rental income, include rents due in accordance with the lease terms, reported on a straight-line basis over the initial term of the lease. Advertising revenues, related to discontinued operations, are derived principally from the sale of online advertisements. Advertising revenues on contracts are recognized as “impressions” (i.e., the number of times that an advertisement appears in web pages) are delivered, or as “clicks” (which are generated each time users on our websites click through our advertisements to an advertiser's designated website) are provided to advertisers. Cash and Cash Equivalents We consider all highly liquid investments with remaining maturities of three months or less at the date of purchase to be cash and cash equivalents. Other assets includes restricted short-term investments of $0.1 million and $0.2 million at December 31, 2015 and 2014, respectively, comprised of cash set aside to secure certain leases. Accounts Receivable and Allowance for Doubtful Accounts Accounts receivable are presented at their face amount, less an allowance for doubtful accounts, on the consolidated balance sheet. Accounts receivable consist of amounts billed and currently due from customers and revenues earned but not yet billed. We evaluate the collectibility of accounts receivable based on a combination of factors. We recognize reserves for bad debts based on estimates developed using standard quantitative measures which incorporate historical write-offs and current economic conditions. Although, in circumstances where we are aware of a specific customer’s inability to meet its financial obligations, a specific reserve is recorded to reduce the related accounts receivable to an amount we believe is collectible. Delinquent accounts are written off when they are determined to be uncollectible. Long-Lived Assets Long-lived assets include assets such as property and equipment and intangible assets, other than those with indefinite lives. We assess the carrying value of our long-lived asset groups when indicators of impairment exist and recognize an impairment loss when the carrying amount of a long-lived asset is not recoverable from the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 See Note 6 - Impairment Charges for more information. Property and equipment are recorded at historical cost less accumulated depreciation, unless impaired. Depreciation is charged to operations over the estimated useful lives of the assets using the straight-line method or a variable method reflecting the pattern in which the economic benefits are anticipated to be utilized. Upon retirement or sale, the historical cost of assets disposed of and the related accumulated depreciation are removed from the accounts and any resulting gain or loss is recognized. Expenditures for repairs and maintenance are charged to expense as incurred. All costs related to the development of internal-use software other than those incurred during the application development stage are expensed, including costs for minor upgrades and enhancements when there is no reasonable cost-effective way to separate these costs from maintenance activities. Costs incurred during the application development stage are capitalized and amortized over the estimated useful life of the software, which is generally three years. Identifiable intangible assets are recorded at cost or, when acquired as part of a business acquisition, estimated fair value. The recorded amount is amortized to expense over the estimated useful life of the asset using the straight-line method or a variable method reflecting the pattern in which the economic benefits are anticipated to be realized. At each balance sheet date, the unamortized costs for all intangible assets are reviewed by management and reduced to net realizable value when necessary. Goodwill Goodwill represents the excess of the purchase price of an acquired enterprise or assets over the fair value of the identifiable net assets acquired. We test goodwill for impairment in the fourth quarter of each year, and whenever events or changes in circumstances arise during the year that indicate the carrying amount of goodwill may not be recoverable. In evaluating whether an impairment of goodwill exists, we first compare the estimated fair value of a reporting unit to its carrying value, including goodwill. If the estimated fair value is lower than the carrying value, then a more detailed assessment is performed comparing the carrying value of the goodwill in the reporting unit to its implied fair value. If the implied fair value of goodwill is less than the carrying amount of that goodwill, then an impairment charge is recognized to reduce the carrying value of goodwill by the difference. See Note 6 - Impairment Charges for more information. Comprehensive Loss Comprehensive loss includes net loss as currently reported under U.S. GAAP and other comprehensive income. Other comprehensive loss considers the effects of additional economic events, such as foreign currency translation adjustments, that are not required to be recorded in determining net loss, but rather are reported as a separate component of stockholders’ deficit. Accumulated other comprehensive income (loss) consists of foreign currency translation adjustments. Advertising Costs The costs of advertising are either expensed as incurred or fully expensed the first time the advertising takes place. Advertising expenses, included in discontinued operations, totaled $0.1 million for each of the years ended December 31, 2015 and 2014 , respectively. Software Development Costs Our software development expenses consist primarily of salaries and fees paid to outside vendors. Costs incurred in connection with research activities are charged to operating expenses as incurred and are included within discontinued operations in the consolidated statements of operations. Research and development expenses for the years ended December 31, 2015 and 2014 were $0.2 million and $2.6 million , respectively. Effective January 1, 2013, we began capitalizing certain software development costs associated with our Voltari-Connect platform and other software system projects, which include the costs to develop new software products or significant enhancements to existing software products, which are developed or obtained for internal use. Costs associated with preliminary project stage activities, training, maintenance and all post-implementation stage activities are expensed as incurred. We capitalize software development costs when application development begins, it is probable that the project will be completed and the software will be used as intended. In the fourth quarter of 2014 we recognized an impairment charge, included in discontinued operations, of $3.8 million relating to capitalized software development costs. See Note 6 - Impairment Charges for more information. Stock-Based Compensation We measure and recognize stock-based compensation expense using a fair value-based method for all share-based awards made to employees and nonemployee directors, including grants of stock options and other stock-based awards. We estimate the fair value of share-based awards, including stock options, using the Black-Scholes option-pricing model for awards with service-based conditions and the Monte Carlo Simulation pricing model for option awards with market-based conditions. The application of this standard requires significant judgment and the use of estimates, particularly with regards to assumptions such as stock price volatility, expected option lives and risk-free interest rate, all of which are utilized to value equity-based compensation. We recognize stock compensation expense, net of estimated forfeitures, using a straight line method over the requisite service period of the individual grants, which generally equals the vesting period. Income Taxes We utilize the balance sheet method of accounting for income taxes. Accordingly, we are required to estimate our income taxes in each of the jurisdictions in which we operate as part of the process of preparing our consolidated financial statements. This process involves estimating our actual current tax exposure, including assessing the risks associated with tax audits, together with assessing temporary differences resulting from the different treatment of items for tax and accounting purposes. These differences result in deferred tax assets and liabilities. Due to the evolving nature and complexity of tax rules combined with the number of jurisdictions in which we operate, it is possible that our estimates of our tax liability could change in the future, which may result in additional tax liabilities and adversely affect our results of operations, financial condition and cash flows. We follow the authoritative accounting guidance prescribing a threshold and measurement attribute for the financial recognition and measurement of a tax position taken or expected to be taken in a tax return. The guidance defines the level of assurance that a tax position must meet in order to be recognized in the financial statements and also provides for de-recognition of tax benefits, classification on the balance sheet, interest and penalties, accounting in interim periods, disclosure and transition. The guidance utilizes a two-step approach for evaluating uncertain tax positions. Step one, recognition, requires a company to determine if the weight of available evidence indicates that a tax position is more likely than not to be sustained upon audit, including resolution of related appeals or litigation processes, if any. If a tax position is not considered “more likely than not” to be sustained, no benefits of the position are recognized. Step two, measurement, is based on the largest amount of benefit which is more likely than not to be realized on effective settlement. Net Loss Per Share Attributable to Common Stockholders Basic and diluted net loss per share attributable to common stockholders is computed by dividing net loss attributable to common stockholders by the weighted-average number of common shares outstanding during the period. Our net loss attributable to common stockholders was not allocated to preferred stock using the two-class method, as the preferred stock does not have a contractual obligation to share in the net loss attributable to common stockholders. Our potentially dilutive shares, which include outstanding common stock options, restricted stock, redeemable preferred stock and common stock warrants, have not been included in the computation of diluted net loss per share attributable to common stockholders for all periods presented, as the results would be anti-dilutive. Such potentially dilutive shares are excluded when the effect would be to reduce net loss per share. See Note 15 - Commons Stock and Net Loss Per Share Attributable to Common Stockholders . Operating Segment Effective August, 2015, we currently operate and manage our business from continuing operations as a single segment, that of acquiring, financing and leasing commercial real estate properties. For the year ended December 31, 2015 one U.S. customer comprised all revenue from continuing operations. Fair Value of Financial Instruments As of December 31, 2015 and 2014 , we had cash and cash equivalents of $1.2 million and $6.3 million , respectively. The carrying amount of certain financial instruments, including accounts receivable, accounts payable and accrued expenses, approximates fair value due to their short maturities. There were no transfers between levels in the fair value hierarchy during the years ended December 31, 2015 or 2014 . Concentration of Credit Risk Financial instruments that potentially subject us to concentrations of credit risk consist primarily of cash and cash equivalents, to the extent balances exceed limits that are insured by the Federal Deposit Insurance Corporation, and accounts receivable. Foreign Currency - Discontinued Operations The functional currencies of our international subsidiaries are the local currencies. We translate the financial statements of our international subsidiaries to U.S. dollars using end-of-period exchange rates for assets and liabilities and average currency exchange rates for revenues and expenses. Translation adjustments resulting from this process are included in Other comprehensive income and are reflected as a separate component of stockholders’ equity. Realized and unrealized transaction gains and losses are included in Other income (expense), net in the period in which they occur, except on intercompany balances considered to be long-term, and have not been significant for any periods presented. Transaction gains and losses on intercompany balances considered to be long-term are recorded in Other comprehensive income. Recent Accounting Pronouncements In April 2014, the FASB issued Accounting Standards Update ("ASU") No. 2014-08, which amends FASB ASC Topic 205, Presentation of Financial Statements and FASB ASC Topic 360, Property, Plant, and Equipment . This standard amends the definition of a discontinued operation and requires new disclosures of both discontinued operations and certain other disposals that do not meet the definition of a discontinued operation. This guidance became effective on a prospective basis for annual periods beginning on or after December 15, 2014, and interim periods within those years. The Company adopted this standard beginning January 1, 2015. In February 2015, the FASB issued ASU No.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The Company does not expect the adoption of ASU 2015-02 to have an impact on our consolidated financial statements. In August 2014, the Financial Accounting Standards Board ("FASB") issued Accounting Standards Update ("ASU") No. 2014-15, Presentation of Financial Statements - Going Concern (Subtopic 205-40): Disclosure of Uncertainties about an Entity’s Ability to Continue as a Going Concern . The new standard requires management to evaluate for each reporting period whether there are conditions or events that raise substantial doubt about an entity’s ability to continue as a going concern and provide related footnote disclosure in certain circumstances. The new standard is effective for the annual period ending after December 15, 2016, and for annual and interim periods thereafter. Early application is permitted. The Company expects to adopt this standard for our annual period ending December 31, 2016 and does not expect the adoption of the new standard to have an impact on our consolidated financial statements. In May 2014, the FASB issued ASU No. 2014-09, Revenue from Contracts with Customers . The guidance in this ASU supersedes nearly all existing revenue recognition guidance under U.S. GAAP and creates a single, principle-based revenue recognition framework that is codified in a new FASB ASC Topic 606. The core principle of this guidance is for the recognition of revenue to depict the transfer of goods or services to customers at an amount that reflects the consideration to which the compan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revenue standard is effective for annual reporting periods beginning after December 15, 2017, and interim periods within those years. Earlier application is permitted only as of annual reporting periods beginning after December 15, 2016, including interim reporting periods within that reporting period. The new standard allows for either full retrospective or modified retrospective adoption. The Company is currently evaluating the transition method that will be elected and the potential effects of the adoption of the new standard on our consolidated financial statements.</t>
  </si>
  <si>
    <t>Real Estate Investments</t>
  </si>
  <si>
    <t>Real Estate [Abstract]</t>
  </si>
  <si>
    <t>Real Estate Investments On September 17, 2015 , we, through our wholly owned subsidiary, Voltari Real Estate Holding LLC ("Buyer"), completed the acquisition of a real estate parcel in Long Branch, New Jersey from 160 Brighton Acquisition, LLC (“Seller”) pursuant to the terms of an Agreement for Sale and Purchase, dated August 7, 2015, between Buyer and Seller, for a purchase price of approximately $3.63 million . The property is subject to a triple net lease with Chase, the original term of which expires in June, 2020 (with two , five -year renewal options), pursuant to which Chase is responsible for the payment of basic rent as well as the payment of real estate taxes, maintenance costs, utilities, tenant's insurance and other property related costs. Average annual rental income for the property over the remaining term of the original lease is approximately $203,000 . Acquisition-related costs totaled $0.1 million and have been recognized as expense for the year ended December 31, 2015 . Estimated annual lease intangible amortization expense is approximately $0.1 million for each of the years ending December 31, 2016 through December 31, 2020. Information related to major categories of Real estate investments, net, is as follows (dollars in thousands): Useful life As of December 31, 2015 Land $ 1,454 Building, fixtures and improvements 10 - 40 yrs. 1,780 Total tangible assets 3,234 Total acquired intangibles - in-place leases 57 mos. 395 Total Real estate investments 3,629 Less: accumulated depreciation and amortization (37 ) Real estate investments, net $ 3,592 The following table presents future minimum base rental receipts due to us over the next five years (in thousands): Year Ending December 31, 2016 $ 203 2017 203 2018 203 2019 203 2020 102 Total $ 914</t>
  </si>
  <si>
    <t>Property and Equipment, net</t>
  </si>
  <si>
    <t>Property, Plant and Equipment [Abstract]</t>
  </si>
  <si>
    <t>Property and Equipment, net Information related to our major categories of our property and equipment, net, is as follows (dollars in thousands): Useful Life As of December 31, (in years) 2015 2014 Capitalized software 3 $ 331 $ 51,682 Computer software and equipment 3-5 111 19,532 Leasehold improvements 4-10 214 5,569 Equipment, furniture and fixtures 7 129 763 Total property and equipment 785 77,546 Less: Accumulated depreciation and amortization (533 ) (41,849 ) Less: Accumulated impairments — (35,030 ) Property and equipment, net $ 252 $ 667 There was no capitalized interest associated with property and equipment for the years ended December 31, 2015 and 2014 . We determined our property and equipment, including capitalized software, was impaired in the fourth quarter of 2014, primarily due to planned termination of our Seattle datacenter operations and changes in the use of those assets, consistent with efforts to reduce operating costs. The impairment charge associated with property and equipment for the year ended December 31, 2014, included in discontinued operations, was $3.9 million , including $3.8 million related to capitalized software. We capitalized $2.3 million of software development costs in 2014. See Note 6 - Impairment Charges for more information.</t>
  </si>
  <si>
    <t>Discontinued Operations</t>
  </si>
  <si>
    <t>Discontinued Operations and Disposal Groups [Abstract]</t>
  </si>
  <si>
    <t>Discontinued Operations In August, 2015 we began implementing a transformation plan pursuant to which, among other things, we exited from our mobile marketing and advertising business. On May 30, 2014, we completed the sale of our U.S. and Canadian messaging business. On September 1, 2014, we completed the sale of our UK carrier business. The operations related to the mobile marketing and advertising business, the U.S. and Canadian messaging business as well as our UK carrier business are reported as discontinued operations in the consolidated financial statements for all periods presented. Discontinued operations on the consolidated statement of operations are as follows (in thousands): Year Ended December 31, 2015 Mobile Marketing &amp; Advertising U.S. Messaging &amp; Other Total Revenue $ 3,035 $ — $ 3,035 Operating expenses 4,523 137 4,660 Depreciation and amortization 150 — 150 Operating loss $ (1,638 ) $ (137 ) $ (1,775 ) Gain on sale of equipment 182 — 182 Other income (expense) 1 (1 ) — Pre-tax loss (1,455 ) (138 ) (1,593 ) Provision for income taxes — Net loss from discontinued operations $ (1,455 ) $ (138 ) $ (1,593 ) Year Ended December 31, 2014 Mobile Marketing &amp; Advertising U.S. Messaging &amp; Other Canadian Messaging &amp; Gen5 UK Carrier Total Revenue $ 12,240 $ 372 $ 451 $ 793 $ 13,856 Operating expenses 21,970 758 504 567 23,799 Depreciation and amortization 3,965 — 34 — 3,999 Impairment charges 8,406 — — — 8,406 Operating income (loss) $ (22,101 ) $ (386 ) $ (87 ) $ 226 $ (22,348 ) Gain on sale — 74 21 163 258 Other income (expense) 16 (74 ) 1 4 (53 ) Loss on realization of cumulative translation adjustment reclassified out of Accumulated Other Comprehensive Loss — — (229 ) (530 ) (759 ) Pre-tax loss (22,085 ) (386 ) (294 ) (137 ) (22,902 ) Provision for income taxes — 377 — — 377 Net loss from discontinued operations $ (22,085 ) $ (763 ) $ (294 ) $ (137 ) $ (23,279 ) As of December 31, 2014, we had substantially liquidated all assets and liabilities associated with our subsidiaries in Canada and the UK.</t>
  </si>
  <si>
    <t>Impairment Charges</t>
  </si>
  <si>
    <t>Impairment Charges [Abstract]</t>
  </si>
  <si>
    <t>Impairment Charges As a result of termination of our Seattle datacenter operations in the first quarter of 2015 and planned changes in the use of assets consistent with efforts to reduce operating costs, we determined our property and equipment, including capitalized software, as well as intangible assets, were impaired in the fourth quarter of 2014. Certain capitalized software and other long-lived assets classified as property and equipment, net, are no longer used in our operations and carrying value of those assets exceeds the expected net sales proceeds. We have consequently recognized impairment charges of $2.0 million related to intangible assets and $3.9 million in 2014, including $3.8 million related to capitalized software costs. As a result of continuing operating losses, a sustained decline in our stock price, a discounted cash flow analysis and market value analysis, we determined there was not sufficient value to support the carrying value of the Company's goodwill. Consequently, we recorded a $2.4 million goodwill impairment charge in the fourth quarter of 2014. The following table outlines our impairment charges for 2014, which are included in discontinued operations: Goodwill $ 2,416 Intangible assets 2,041 Property and equipment 3,949 Total impairment charges $ 8,406</t>
  </si>
  <si>
    <t>Restructuring</t>
  </si>
  <si>
    <t>Restructuring and Related Activities [Abstract]</t>
  </si>
  <si>
    <t>Restructuring On August 6, 2015, we committed to and began implementing a transformation plan pursuant to which, among other things, we exited the mobile marketing and advertising business and entered into the business of acquiring, financing and leasing commercial real estate properties. In connection with the implementation of our transformation plan, we could incur total costs ranging from $0.4 million to $1.2 million . Included in this estimate are severance and other workforce reduction costs of approximately $0.3 million and costs associated with our exit from the mobile marketing and advertising business, consisting primarily of lease termination and other costs ranging from approximately $0.1 million to $0.9 million in connection with exiting our office space in New York, Chicago and Los Angeles, as well as potential non-cash impairment charges of $0.2 million , relating primarily to our leasehold improvements and furniture and fixtures in our New York office. Restructuring costs related to our exit from the mobile marketing and advertising business of approximately $0.1 million have been incurred during the year ended December 31, 2015 and are included in net loss from discontinued operations.</t>
  </si>
  <si>
    <t>Accounts Payable and Accrued Expenses</t>
  </si>
  <si>
    <t>Payables and Accruals [Abstract]</t>
  </si>
  <si>
    <t>Accounts Payable and Accrued Expenses Accounts payable and accrued expenses consisted of the following (dollars in thousands): As of December 31, 2015 2014 Accounts payable $ 209 $ 1,663 Accrued third-party costs — 1,159 Accrued taxes, not related to income 367 526 Other accrued expenses 107 38 $ 683 $ 3,386</t>
  </si>
  <si>
    <t>Revolving Note</t>
  </si>
  <si>
    <t>Debt Disclosure [Abstract]</t>
  </si>
  <si>
    <t>Revolving Note On August 7, 2015 , we (as borrower) and Koala Holding LP (as lender), an affiliate of Carl C. Icahn, our controlling stockholder (“Koala”), entered into a revolving note (the “Revolving Note”). Pursuant to the Revolving Note, Koala made available to us a revolving loan facility of up to $10 million in aggregate principal amount. Borrowings under the Revolving Note will bear interest at a rate equal to the greater of the LIBOR rate plus 350 basis points, per annum, and 3.75% , per annum. The Revolving Note also includes a fee of 0.25% , per annum, on undrawn amounts. Principal, interest and the undrawn amount fee become due on the earliest of (i) December 31, 2017, (ii) the date on which any financing transaction, whether debt or equity, is consummated by us (or our successors and assigns) with net proceeds in an amount equal to or greater than $10 million , and (iii) at our option, a date selected by us that is earlier than December 31, 2017. Subject to the terms and conditions of the Revolving Note, we may repay all or any portion of the amounts outstanding under the Revolving Note at any time without premium or penalty, and any amounts so repaid will, until the maturity date, be available for re-borrowing. As collateral for the Revolving Note, we have pledged and granted to Koala a lien on our limited liability company interest in Voltari Real Estate Holding LLC. Only the undrawn amounts fee was outstanding under terms of the Revolving Note at December 31, 2015 .</t>
  </si>
  <si>
    <t>Commitments and Contingencies</t>
  </si>
  <si>
    <t>Commitments and Contingencies Disclosure [Abstract]</t>
  </si>
  <si>
    <t>Commitments and Contingencies Operating Leases We lease office space under various non-cancellable operating lease agreements. Rent expense for non-cancellable operating leases with scheduled rent increases and landlord incentives is recognized on a straight-line basis over the lease term, beginning with the effective lease commencement date. Estimated future minimum net rentals payable under these agreements at December 31, 2015 are as follows (in thousands): Year Ending December 31, 2016 $ 302 2017 286 2018 266 Total $ 854 The table was prepared assuming the maximum commitments currently outstanding, but such commitments could decrease based on termination negotiations. Minimum net rentals payable under non-cancellable operating lease agreements are presented net of tenant allowances, if any. Rental expense under operating lease agreements included in continuing operations for each of the years ended December 31, 2015 and 2014 was $0.3 million . Real Property Acquisition On December 3, 2015 we entered into a purchase and sale agreement with Flanders Holding LLC, a Texas limited liability company (the “Seller”) to acquire all of the Seller’s right, title and interest in a real estate parcel located in Flanders, New York for approximately $2.8 million . The property is subject to a lease with 7-Eleven, Inc. (“7-Eleven”), the original term (the “Original Term”) of which expires in December 2029 (with four , five -year renewal options (the “Renewal Term,” and together with the Original Term, the “Term”)). During the Term, 7-Eleven is responsible for the payment of basic rent, as well as the payment of, subject to certain exceptions, real estate taxes, utilities, tenant’s insurance and other property related costs. The landlord is responsible for certain maintenance and repair costs. The average annual rental income for the property over the remaining Original Term is approximately $161,000 . The Purchase Agreement contains customary representations, warranties and covenants by the parties and the closing of the purchase is subject to customary conditions precedent, including a due diligence period which has not concluded. The Company makes no assurances that the conditions will be satisfied or that the purchase will be consummated in a timely manner, if at all. Other Contractual Arrangements We have entered into several agreements with various vendors who provide additional operational support and services to the Company. The arrangements are primarily of a duration of twelve months or less or cancellable with short-term notice. We have no material contractual arrangements beyond 2016. Litigation From time to time, we are subject to claims in legal proceedings arising in the normal course of business. We do not believe that we are currently party to any pending legal action that could reasonably be expected to have a material adverse effect on our business, financial condition, results of operations or cash flows. See Note 18 - Legal Proceedings for details regarding outstanding litigation.</t>
  </si>
  <si>
    <t>Rights Offering</t>
  </si>
  <si>
    <t>Equity [Abstract]</t>
  </si>
  <si>
    <t>Rights Offering On February 27, 2015 , we commenced a rights offering of up to an aggregate of 4,300,000 shares of our common stock. Under the terms of the rights offering, we distributed to stockholders of record at the close of business on February 13, 2015 transferable subscription rights to purchase 0.9027 shares of common stock for every share of common stock owned on such date. The rights offering was fully subscribed and closed on March 30, 2015 . We received approximately $4.6 million in net proceeds from the rights offering, including approximately 96% from entities affiliated with Mr. Carl C. Icahn. Prepaid expenses and other current assets at December 31, 2014 included costs related to the rights offering of $0.7 million , which have been charged against the proceeds of the offering in 2015. Following the completion of the rights offering on March 30, 2015 , entities affiliated with Mr. Carl C. Icahn, the Company’s largest stockholder, became the owner of approximately 52.3% of our common stock. Entities affiliated with Mr. Carl C. Icahn also own warrants to purchase an additional 9.7% of our common stock, which warrants are currently unexercisable by Mr. Carl C. Icahn and such affiliated entities.</t>
  </si>
  <si>
    <t>Redeemable Preferred Stock</t>
  </si>
  <si>
    <t>Redeemable Preferred Stock Upon successful completion of our rights offering in October 2012, we issued 1,199,643 shares of Series J preferred stock and warrants to acquire 1,014,982 common shares in exchange for approximately $30 million in cash proceeds. Net proceeds from the rights offering of approximately $27.8 million were allocated between Series J preferred stock and common stock warrants based on their estimated relative fair market values at the date of issuance as determined by management with the assistance of a third party valuation specialist. The portion of the net proceeds from the rights offering attributable to the Series J preferred stock was determined to be approximately $26.4 million and is included in Redeemable preferred stock on our consolidated balance sheets at December 31, 2015 and 2014. Our Series J preferred stock contains certain redemption features and is classified as mezzanine equity at December 31, 2015 and 2014 since the shares are (i) redeemable at the option of the holder upon the occurrence of certain events and (ii) have conditions for redemption which are not solely within our control. Our Series J preferred stock is redeemable at the option of the holder if the Company undergoes a change in control, which includes a person becoming a beneficial owner of securities representing at least 50% of the voting power of our company, a sale of substantially all of our assets, and certain business combinations and mergers which cause a change in 20% or more of the voting power of our company, and if we experience an ownership change (within the meaning of Section 382 of the Internal Revenue Code of 1986, as amended), which results in a substantial limitation on our ability to use our net operating losses and related tax benefits. In the event that a redemption event were to occur, currently the Company would be precluded, under the terms of the Series J preferred stock and applicable Delaware law, from making any material redemptions. The difference between the carrying value of the Series J preferred stock and its liquidation value is being accreted over an anticipated redemption period of 5 years using the effective interest method. The shares of Series J preferred stock have limited voting rights and are not convertible into shares of our common stock or any other series or class of our capital stock. Holders of the Series J preferred stock are entitled to an annual dividend of 13% , which is payable in-cash or in-kind at our discretion, on a quarterly basis. To date, we have elected to pay all quarterly dividend payments on our Series J preferred stock, in the cumulative amount of $13.6 million , in-kind rather than in-cash. Accordingly, we have increased the carrying value of our redeemable preferred stock for the amount of the paid-in-kind dividend payments made on each January 1, April 1, July 1, and October 1 since issuance. Dividends on the Series J preferred stock and the accretion increase the amount of net loss that is attributable to common stockholders and are presented as separate amounts on the consolidated statements of operations. Our Series J preferred stock has a preference upon dissolution, liquidation or winding up of the Company in respect of assets available for distribution to stockholders. The liquidation preference of the Series J preferred stock is initially $25 per share. If the dividend on the Series J preferred stock is paid in-kind, which has been the case to date, the liquidation preference is adjusted and increased quarterly (i) until October 11, 2017, by an amount equal to 3.5% of the liquidation preference per share, as in effect at such time and (ii) thereafter by an amount equal to 3.5% of the liquidation preference per share, as in effect at such time. The quarterly accretion will continue until the shares are redeemed, or until the Company's affairs are liquidated, dissolved or wound-up. As of December 31, 2015 , our Series J preferred stock has an aggregate redemption value of approximately $44.3 million , including paid-in-kind dividends of $13.6 million and accrued dividends of $1.4 million which are included within Other liabilities on our consolidated balance sheet. We recorded accretion associated with our Series J preferred stock of $0.7 million and $0.6 million for the years ended December 31, 2015 and 2014, respectively. In connection with the closing of our rights offering on March 30, 2015 (See Note 11 - Rights Offering), entities affiliated with Mr. Carl C. Icahn, our largest shareholder, became the owner of approximately 52.3% of our common stock, which resulted in a change of control of the Company. This constituted a redemption event pursuant to the terms and conditions of the Series J preferred stock, and as a result each holder of shares of Series J preferred stock had the right to require the Company to redeem all or a portion of such holder’s shares of Series J preferred stock. Entities affiliated with Mr. Carl C. Icahn waived their option to redeem Series J preferred stock in connection with the change in control resulting from the completion of the rights offering that closed on March 30, 2015. On April 13, 2015 we redeemed 29,316 shares of Series J preferred stock for approximately $1.0 million in cash from holders not affiliated with Mr. Carl C. Icahn. Following the April 13, 2015 redemption of Series J preferred stock, entities affiliated with Mr. Carl C. Icahn became the owner of approximately 97.9% of our Series J preferred stock.</t>
  </si>
  <si>
    <t>Stock Options, Restricted Stock and Warrants</t>
  </si>
  <si>
    <t>Disclosure of Compensation Related Costs, Share-based Payments [Abstract]</t>
  </si>
  <si>
    <t>Stock Options, Restricted Stock and Warrants Overview Pursuant to the 2010 Long-Term Incentive Plan (“2010 LTIP”), we may grant equity awards up to an aggregate of 636,562 shares under the 2010 LTIP. Awards granted under the 2010 LTIP may include incentive stock options or nonqualified stock options, stock appreciation rights, restricted stock and other stock-based or cash-based awards. Option terms may not exceed 10 years and the exercise price cannot be less than 100% of the estimated fair market value per share of our common stock on the grant date. The maximum number of shares subject to any performance award granted to any participant during any fiscal year shall be 26,666 shares. The maximum cash payment made under a performance award granted to any participant with respect to any fiscal year shall be $5.4 million . Stock Options Stock-based compensation expense associated with stock options was less than $0.1 million for each of the years ended December 31, 2015 and 2014 , respectively. As of December 31, 2015 , there was less than $0.1 million of total unrecognized stock-based compensation costs, net of estimated forfeitures, related to unvested options that are expected to be recognized over a weighted-average period of 0.8 years . The following table summarizes all stock option activity for the year ended December 31, 2015 : Stock Options Shares Weighted-Average Exercise Price Per Share Remaining Average Contractual Term (Years) Aggregate Intrinsic Value Outstanding, December 31, 2014 250,139 $ 6.39 4.38 $ — Exercised (4,957 ) $ 4.44 Forfeited (204,032 ) $ 6.10 Outstanding, December 31, 2015 41,150 $ 7.85 7.81 $ — Exercisable at December 31, 2015 5,681 $ 32.19 6.83 $ — Vested and expected to vest at December 31, 2015 11,525 $ 17.80 7.49 $ — Stock option awards will vest based upon a combination of employee service and the achievement of certain specified market conditions as follows: (i) twenty-five percent ( 25% ) of the shares subject to the option will vest in four (4) equal tranches on each anniversary of the vesting commencement date (i.e., 6.25% ); and (ii) the remaining seventy-five percent ( 75% ) of the shares subject to the option will vest on the third (3rd) anniversary of the applicable vesting commencement date, subject to the achievement of 90 -day period common stock fair value targets ranging from $7.00 to $14.00 per share. In determining the compensation cost of stock options awards, the fair value of each option grant is estimated on the date of grant using the Black-Scholes option-pricing model for awards with service-based conditions and the Monte Carlo Simulation pricing model for awards with market-based conditions. No options were granted in 2015. For options granted in 2014, we estimated the expected term of 6 years based on the historical exercise behavior of our employees. We calculated expected volatility for stock options of 58% using historical volatility for a peer group of companies together with the closing prices of our publicly-traded stock. The risk-free interest rate of 1.9% for the expected terms of the stock options is based on the U.S. Treasury constant maturities in effect at the time of grant. We have not paid and do not expect to pay dividends on our common stock. Consequently, we use an expected dividend yield of zero . Restricted Stock Awards Stock-based compensation expense associated with restricted stock awards was $0.1 million and $0.3 million for the years ended December 31, 2015 and 2014 , respectively. The following table summarizes all restricted stock award activity for the year ended December 31, 2015 : Restricted Stock Awards Shares Weighted Average Grant Date Fair Value Unvested at December 31, 2014 73,525 $ 1.70 Forfeited (73,525 ) $ 1.70 Unvested at December 31, 2015 — $ — In August 2014, we granted a total of 73,525 restricted stock awards to our non-employee directors in connection with their service to the Company. On August 20, 2015, each member of the Board of Directors of the Company elected to forfeit 14,705 shares of restricted common stock of the Company (in aggregate 73,525 shares), constituting all of the shares awarded to each such director in August 2014 in connection with service as a director of the Company. Warrants We issued warrants to purchase common shares in connection with the closing of our 2012 rights offering. Ten ( 10 ) warrants must be exercised to purchase one ( 1 ) share of common stock, at a price of $6.50 per common share. As of December 31, 2015 , there are 10,149,584 warrants outstanding, and the aggregate number of shares of common stock that may be purchased upon exercise of the outstanding warrants is 1,014,958 shares of common stock at an exercise price of $6.50 per whole share. The warrants expire October 11, 2017. Net proceeds from the 2012 rights offering of approximately $27.8 million were allocated between Series J preferred stock and common stock warrants based on their estimated relative fair market values at the date of issuance as determined with the assistance of a third party valuation specialist. The portion of the net proceeds from the rights offering attributable to the common stock warrants was determined to be approximately $1.3 million and is recorded in Additional paid-in capital on our consolidated balance sheets at December 31, 2015 and 2014.</t>
  </si>
  <si>
    <t>Income Taxes</t>
  </si>
  <si>
    <t>Income Tax Disclosure [Abstract]</t>
  </si>
  <si>
    <t>Income Taxes Substantially all pre-tax loss from continuing operations is derived from the U.S. No tax expense was recorded for the years ended December 31, 2015 and 2014. We maintain a full valuation allowance against our net deferred tax assets, which precludes us from recognizing a tax benefit for our current operating losses. Our historical lack of profitability is a key factor in concluding that there is insufficient evidence to support the realizability of our deferred tax assets. Significant components of our deferred tax assets and liabilities consist of the following as of December 31 (in thousands): Year Ended December 31, 2015 2014 Domestic net operating loss carryforwards $ 169,278 $ 142,820 Amortization of intangible assets — 23,785 Foreign net operating loss carryforwards 8,680 9,120 Research and development credits 5,436 5,436 Other 2,775 5,806 Deferred tax assets 186,169 186,967 Valuation allowance (186,169 ) (186,967 ) Net deferred tax assets $ — $ — As of December 31, 2015 , the Company provided a full valuation allowance against its gross deferred tax assets because realization of these benefits could not be reasonably assured. The $0.8 million decrease in the valuation allowance for the period December 31, 2014 to December 31, 2015 was related to net operating losses generated during the current year, as well as the write off of state tax attributes. We have research and development credit carryforwards of $5.4 million at December 31, 2015 , that will begin to expire in 2021. As of December 31, 2015 , the Company had federal and state net operating loss carryforwards of $ 491.0 million and $39.0 million, respectively. These net operating loss carryforwards begin to expire in 2019 for U.S. federal income tax purposes and in the current year for state income tax purposes. The ultimate availability of the federal and state net operating loss carryforwards to offset future income may be subject to limitation under the rules regarding changes in stock ownership as determined by the Internal Revenue Code. The Company has determined that there are no unrecognized tax benefits as of December 31, 2015 and 2014. Historically, the Company has not incurred interest or penalties associated with unrecognized tax benefits and no interest or penalties were recognized during the years ended December 31, 2015 or 2014. The Company has adopted a policy whereby amounts related to interest and penalties associated with unrecognized tax benefits are classified as income tax expense when incurred. Taxes computed at the statutory federal income tax rate of 34% are reconciled to the income tax provision as follows: Year Ended December 31, 2015 2014 United States federal tax at statutory rate 34.0 % 34.0 % Change in valuation allowance 9.0 (79.6 ) Foreign entity liquidation — 43.6 State taxes (net of federal tax benefit) (47.2 ) 2.0 Other 4.2 — Effective rate — % — % We did not make any income tax payments related to our continuing operations in 2015 or 2014. The Company files income tax returns in the U.S. federal jurisdiction, and various state and foreign jurisdictions. With few exceptions, due to the generation of net operating losses, all tax years for which the Company filed a tax return remain open. The Company has been notified that its U.S. federal tax return for the year ended December 31, 2013 is currently under examination by the Internal Revenue Service. This examination is in its early stages and no adjustments have been proposed as of the date of this filing. The Company discontinued operations in India in 2012. In 2016 the Company received notification of an income tax assessment from the Assistant Commissioner of Income Tax in New Delhi, India, asserting under-reported transfer pricing income by the Company's subsidiary, Motricity India Pvt. Ltd., for the fiscal year ended March 31, 2012. The assessment, if sustained, could result in tax, penalties and interest totaling approximately $0.4 million . Review and any revision of the assessment by the Assistant Commissioner of Income Tax of has not been concluded. The Company intends to vigorously pursue rejection or reduction of the assessment. The outcome of this matter cannot be reasonably estimated and no amount has been recorded in the financial statements as of December 31, 2015.</t>
  </si>
  <si>
    <t>Common Stock and Net Loss Per Share Attributable to Common Stockholders</t>
  </si>
  <si>
    <t>Earnings Per Share [Abstract]</t>
  </si>
  <si>
    <t>Common Stock and Net Loss Per Share Attributable to Common Stockholders Effective September 16, 2015 , the Company filed a certificate of amendment to the Amended and Restated Certificate of Incorporation of Voltari Corporation in order to reduce the number of shares of capital stock the Company is authorized to issue from 975 million , consisting of 625 million shares of common stock and 350 million shares of preferred stock, each with a par value of $0.001 per share, to 30 million , consisting of 25 million shares of common stock and 5 million shares of preferred stock, each with a par value of $0.001 per share. The following table sets forth the computation of basic and diluted net loss per share attributable to common stockholders for the period indicated (dollars in thousands): Year Ended December 31, 2015 2014 Net loss attributable to common stockholders $ (12,697 ) $ (34,688 ) Weighted-average common shares outstanding - basic and diluted 7,956,291 4,668,844 Net loss per share attributable to common stockholders - basic and diluted $ (1.60 ) $ (7.43 ) Basic and diluted net loss per share attributable to common stockholders has been computed based on net loss and the weighted-average number of common shares outstanding during the applicable period. We have excluded warrants and options to purchase common stock, when the potentially issuable shares covered by these securities are antidilutive. The following table presents the outstanding antidilutive securities excluded from the calculation of net loss per share attributable to common stockholders: Year Ended December 31, 2015 2014 Common stock issuable upon exercise of warrants 1,014,958 1,014,982 Options to purchase common stock 41,150 250,139 Restricted stock — 73,525 Total securities excluded from net loss per share attributable to common stockholders 1,056,108 1,338,646</t>
  </si>
  <si>
    <t>Defined Contribution Plan</t>
  </si>
  <si>
    <t>Compensation and Retirement Disclosure [Abstract]</t>
  </si>
  <si>
    <t>Defined Contribution Plan We maintained a defined contribution plan (“401(k) Savings Plan”) for eligible employees, which was suspended in January 2016. The 401(k) Savings Plan assets are held in trust and invested as directed by the plan participants, and shares of our common stock are not an eligible investment election. We have provided a match on a specified portion of eligible employees’ contributions as approved by our board of directors. Historically, we have made matching contributions equal to 50% of the portion of contributions that do not exceed 6% of eligible pay. Our matching contributions included in continuing operations totaled less than $0.1 million in 2015 and 2014, respectively.</t>
  </si>
  <si>
    <t>Related Party Transactions</t>
  </si>
  <si>
    <t>Related Party Transactions [Abstract]</t>
  </si>
  <si>
    <t>Related Party Transactions On July 18, 2014, an entity affiliated with Carl C. Icahn, Koala Holding LP, the record holder of 977,136 shares, or approximately 81.45% , of our issued and outstanding Series J preferred stock, executed and delivered a written consent approving an amendment to Exhibit A to our Amended and Restated Certificate of Incorporation, which we refer to as the Amendment, which sets forth the rights, privileges and restrictions granted to and imposed on the Series J preferred stock. Pursuant to the Amendment, the Company may declare and distribute dividends on its securities that rank junior to the Series J preferred stock, consisting solely of warrants or other rights to acquire newly issued shares of our common stock against the payment of a cash purchase price to the Company, without declaring or setting apart for payment dividends on the Series J preferred stock. Insight Portfolio Group LLC, owned by a number of other entities with which Mr. Carl C. Icahn has a relationship, was formed in order to maximize the potential buying power of participating companies in negotiating with a wide range of suppliers of goods, services and tangible and intangible property at negotiated rates. The Company was a member of the buying group in 2015 and 2014 and pays a fee of $50,000 per year for the services of Insight Portfolio Group.</t>
  </si>
  <si>
    <t>Legal Proceedings</t>
  </si>
  <si>
    <t>Legal Proceedings Putative Securities Class Action. We previously announced that Joe Callan filed a putative securities class action complaint in the U.S. District Court, Western District of Washington at Seattle on behalf of all persons who purchased or otherwise acquired common stock of Motricity between June 18, 2010 and August 9, 2011 or in Motricity’s initial public offering. Motricity, which was our predecessor registrant, is now our wholly-owned subsidiary and has changed its name to Voltari Operating Corp. The defendants in the case were Motricity, certain of our current and former directors and officers, including Ryan K. Wuerch, James R. Smith, Jr., Allyn P. Hebner, James N. Ryan, Jeffrey A. Bowden, Hunter C. Gary, Brett Icahn, Lady Barbara Judge CBE, Suzanne H. King, Brian V. Turner; and the underwriters in Motricity’s initial public offering, including J.P. Morgan Securities, Inc., Goldman, Sachs &amp; Co., Deutsche Bank Securities Inc., RBC Capital Markets Corporation, Robert W. Baird &amp; Co Incorporated, Needham &amp; Company, LLC and Pacific Crest Securities LLC. The complaint alleged violations under Sections 11 and 15 of the Securities Act of 1933, as amended, (the “Securities Act”) and Section 20(a) of the Securities Exchange Act of 1934, as amended (the “Exchange Act”), by all defendants and under Section 10(b) of the Exchange Act by Motricity and those of our former and current officers who are named as defendants. The complaint sought, inter alia, damages, including interest and plaintiff’s costs and rescission. A second putative securities class action complaint was filed by Mark Couch in October 2011 in the same court, also related to alleged violations under Sections 11 and 15 of the Securities Act, and Sections 10(b) and 20(a) of the Exchange Act. On November 7, 2011, the class actions were consolidated, and lead plaintiffs were appointed pursuant to the Private Securities Litigation Reform Act. On December 16, 2011, plaintiffs filed a consolidated complaint which added a claim under Section 12 of the Securities Act to its allegations of violations of the securities laws and extended the putative class period from August 9, 2011 to November 14, 2011. The plaintiffs filed an amended complaint on May 11, 2012 and a second amended complaint on July 11, 2012. On August 1, 2012, we filed a motion to dismiss the second amended complaint, which was granted on January 17, 2013. A third amended complaint was filed on April 17, 2013. On May 30, 2013, we filed a motion to dismiss the third amended complaint, which was granted by the Court on October 1, 2013. On October 31, 2013, the plaintiffs filed a notice of appeal of the dismissal to the United States Court of Appeals for the Ninth Circuit. On April 25, 2014, the plaintiffs filed their opening appellate brief and on July 24, 2014 we filed our answering brief. Oral arguments on the appeal have been scheduled for April 8, 2016. From time to time, we are subject to claims in legal proceedings arising in the normal course of business. We do not believe that we are currently party to any pending legal action that could reasonably be expected to have a material adverse effect on our business, financial condition, results of operations or cash flows.</t>
  </si>
  <si>
    <t>Schedule II - Valuation and Qualifying Accounts</t>
  </si>
  <si>
    <t>Valuation and Qualifying Accounts [Abstract]</t>
  </si>
  <si>
    <t>SCHEDULE II - VALUATION AND QUALIFYING ACCOUNTS</t>
  </si>
  <si>
    <t>SCHEDULE II—VALUATION AND QUALIFYING ACCOUNTS Year Ended December 31, (in thousands) 2015 2014 Tax Valuation Allowance: Beginning balance $ 186,967 $ 164,791 Charged (reversed) to net loss (798 ) 22,176 Ending balance $ 186,169 $ 186,967 Allowance for Doubtful Accounts: Beginning balance $ 109 $ 75 Charged (reversed) to costs and expenses (56 ) 73 Write-offs (41 ) (39 ) Ending Balance $ 12 $ 109</t>
  </si>
  <si>
    <t>Summary of Significant Accounting Policies (Policies)</t>
  </si>
  <si>
    <t>Basis of Presentation</t>
  </si>
  <si>
    <t xml:space="preserve">Basis of Presentation The consolidated financial statements include the accounts of the Company and its wholly-owned subsidiaries. Intercompany balances and transactions have been eliminated upon consolidation. </t>
  </si>
  <si>
    <t>Reclassifications</t>
  </si>
  <si>
    <t>Reclassifications In August, 2015 we began implementing a transformation plan pursuant to which, among other things, we exited from our mobile marketing and advertising business. On May 30, 2014, we completed the sale of our U.S. and Canadian messaging business. Further, on September 1, 2014, we completed the sale of our wireless carrier business in the United Kingdom ("UK"). As a result, these businesses are reported as discontinued operations in the consolidated financial statements for all periods presented.</t>
  </si>
  <si>
    <t>Use of Estimates</t>
  </si>
  <si>
    <t xml:space="preserve">Use of Estimates The preparation of consolidated financial statements in conformity with the generally accepted accounting principles in the United States (“U.S. GAAP”) requires management to make estimates and assumptions in certain circumstances that affect the reported amounts of assets and liabilities and disclosures of contingent assets and liabilities at the date of the consolidated financial statements and the reported amounts of revenues and expenses during the reporting period. The more significant estimates include those involved in allocated cost of real estate investments, valuation of long-lived and intangible assets, provision for income taxes, and accounting for our redeemable preferred stock. In addition, significant estimates which pertain primarily to discontinued operations include recognition of revenue, software development costs and valuation of goodwill. Actual results could differ from those estimates. </t>
  </si>
  <si>
    <t xml:space="preserve">Real Estate Investments Investments in real estate are recorded at cost. Improvements and replacements will be capitalized when they extend the useful life of the asset. Costs of repairs and maintenance are expensed as incurred. The fair value of the tangible assets of an acquired property with an in-place operating lease will be determined by valuing the property as if it were vacant, and the “as-if-vacant” value will then be allocated to the tangible assets based on the fair value of the tangible assets. The fair value of in-place leases will be determined by considering current market conditions, as well as costs to execute similar leases. The fair value of above- or below-market leases will be recorded based on the present value of the difference between the contractual amount to be paid pursuant to the in-place lease and the Company's estimate of the fair market lease rate for the corresponding in-place lease, measured over the remaining term of the lease, including any below-market fixed-rate renewal options for below-market leases. Depreciation will be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Capitalized above-market lease values will be amortized as a reduction of rental income over the remaining terms of the respective leases. Capitalized below-market lease values will be amortized as an increase to rental income over the remaining terms of the respective leases and expected below-market renewal option periods. The value of in-place leases, exclusive of the value of above-market and below-market in-place leases, will be amortized to expense over the remaining periods of the respective leases. </t>
  </si>
  <si>
    <t>Revenue Recognition</t>
  </si>
  <si>
    <t xml:space="preserve">Revenue Recognition The Company’s revenues are derived primarily from rental income, include rents due in accordance with the lease terms, reported on a straight-line basis over the initial term of the lease. Advertising revenues, related to discontinued operations, are derived principally from the sale of online advertisements. Advertising revenues on contracts are recognized as “impressions” (i.e., the number of times that an advertisement appears in web pages) are delivered, or as “clicks” (which are generated each time users on our websites click through our advertisements to an advertiser's designated website) are provided to advertisers. </t>
  </si>
  <si>
    <t>Cash and Cash Equivalents</t>
  </si>
  <si>
    <t>Cash and Cash Equivalents We consider all highly liquid investments with remaining maturities of three months or less at the date of purchase to be cash and cash equivalents.</t>
  </si>
  <si>
    <t>Accounts Receivable and Allowance for Doubtful Accounts</t>
  </si>
  <si>
    <t>Accounts Receivable and Allowance for Doubtful Accounts Accounts receivable are presented at their face amount, less an allowance for doubtful accounts, on the consolidated balance sheet. Accounts receivable consist of amounts billed and currently due from customers and revenues earned but not yet billed. We evaluate the collectibility of accounts receivable based on a combination of factors. We recognize reserves for bad debts based on estimates developed using standard quantitative measures which incorporate historical write-offs and current economic conditions. Although, in circumstances where we are aware of a specific customer’s inability to meet its financial obligations, a specific reserve is recorded to reduce the related accounts receivable to an amount we believe is collectible. Delinquent accounts are written off when they are determined to be uncollectible.</t>
  </si>
  <si>
    <t>Long-Lived Assets</t>
  </si>
  <si>
    <t>Long-Lived Assets Long-lived assets include assets such as property and equipment and intangible assets, other than those with indefinite lives. We assess the carrying value of our long-lived asset groups when indicators of impairment exist and recognize an impairment loss when the carrying amount of a long-lived asset is not recoverable from the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 See Note 6 - Impairment Charges for more information. Property and equipment are recorded at historical cost less accumulated depreciation, unless impaired. Depreciation is charged to operations over the estimated useful lives of the assets using the straight-line method or a variable method reflecting the pattern in which the economic benefits are anticipated to be utilized. Upon retirement or sale, the historical cost of assets disposed of and the related accumulated depreciation are removed from the accounts and any resulting gain or loss is recognized. Expenditures for repairs and maintenance are charged to expense as incurred. All costs related to the development of internal-use software other than those incurred during the application development stage are expensed, including costs for minor upgrades and enhancements when there is no reasonable cost-effective way to separate these costs from maintenance activities. Costs incurred during the application development stage are capitalized and amortized over the estimated useful life of the software, which is generally three years. Identifiable intangible assets are recorded at cost or, when acquired as part of a business acquisition, estimated fair value. The recorded amount is amortized to expense over the estimated useful life of the asset using the straight-line method or a variable method reflecting the pattern in which the economic benefits are anticipated to be realized. At each balance sheet date, the unamortized costs for all intangible assets are reviewed by management and reduced to net realizable value when necessary.</t>
  </si>
  <si>
    <t>Goodwill</t>
  </si>
  <si>
    <t>Goodwill Goodwill represents the excess of the purchase price of an acquired enterprise or assets over the fair value of the identifiable net assets acquired. We test goodwill for impairment in the fourth quarter of each year, and whenever events or changes in circumstances arise during the year that indicate the carrying amount of goodwill may not be recoverable. In evaluating whether an impairment of goodwill exists, we first compare the estimated fair value of a reporting unit to its carrying value, including goodwill. If the estimated fair value is lower than the carrying value, then a more detailed assessment is performed comparing the carrying value of the goodwill in the reporting unit to its implied fair value. If the implied fair value of goodwill is less than the carrying amount of that goodwill, then an impairment charge is recognized to reduce the carrying value of goodwill by the difference.</t>
  </si>
  <si>
    <t>Comprehensive Loss</t>
  </si>
  <si>
    <t>Comprehensive Loss Comprehensive loss includes net loss as currently reported under U.S. GAAP and other comprehensive income. Other comprehensive loss considers the effects of additional economic events, such as foreign currency translation adjustments, that are not required to be recorded in determining net loss, but rather are reported as a separate component of stockholders’ deficit. Accumulated other comprehensive income (loss) consists of foreign currency translation adjustments.</t>
  </si>
  <si>
    <t>Advertising Costs</t>
  </si>
  <si>
    <t>Advertising Costs The costs of advertising are either expensed as incurred or fully expensed the first time the advertising takes place.</t>
  </si>
  <si>
    <t>Software Development Costs</t>
  </si>
  <si>
    <t xml:space="preserve">Software Development Costs Our software development expenses consist primarily of salaries and fees paid to outside vendors. Costs incurred in connection with research activities are charged to operating expenses as incurred and are included within discontinued operations in the consolidated statements of operations. Research and development expenses for the years ended December 31, 2015 and 2014 were $0.2 million and $2.6 million , respectively. Effective January 1, 2013, we began capitalizing certain software development costs associated with our Voltari-Connect platform and other software system projects, which include the costs to develop new software products or significant enhancements to existing software products, which are developed or obtained for internal use. Costs associated with preliminary project stage activities, training, maintenance and all post-implementation stage activities are expensed as incurred. We capitalize software development costs when application development begins, it is probable that the project will be completed and the software will be used as intended. </t>
  </si>
  <si>
    <t>Stock-Based Compensation</t>
  </si>
  <si>
    <t xml:space="preserve">Stock-Based Compensation We measure and recognize stock-based compensation expense using a fair value-based method for all share-based awards made to employees and nonemployee directors, including grants of stock options and other stock-based awards. We estimate the fair value of share-based awards, including stock options, using the Black-Scholes option-pricing model for awards with service-based conditions and the Monte Carlo Simulation pricing model for option awards with market-based conditions. The application of this standard requires significant judgment and the use of estimates, particularly with regards to assumptions such as stock price volatility, expected option lives and risk-free interest rate, all of which are utilized to value equity-based compensation. We recognize stock compensation expense, net of estimated forfeitures, using a straight line method over the requisite service period of the individual grants, which generally equals the vesting period. </t>
  </si>
  <si>
    <t xml:space="preserve">Income Taxes We utilize the balance sheet method of accounting for income taxes. Accordingly, we are required to estimate our income taxes in each of the jurisdictions in which we operate as part of the process of preparing our consolidated financial statements. This process involves estimating our actual current tax exposure, including assessing the risks associated with tax audits, together with assessing temporary differences resulting from the different treatment of items for tax and accounting purposes. These differences result in deferred tax assets and liabilities. Due to the evolving nature and complexity of tax rules combined with the number of jurisdictions in which we operate, it is possible that our estimates of our tax liability could change in the future, which may result in additional tax liabilities and adversely affect our results of operations, financial condition and cash flows. We follow the authoritative accounting guidance prescribing a threshold and measurement attribute for the financial recognition and measurement of a tax position taken or expected to be taken in a tax return. The guidance defines the level of assurance that a tax position must meet in order to be recognized in the financial statements and also provides for de-recognition of tax benefits, classification on the balance sheet, interest and penalties, accounting in interim periods, disclosure and transition. The guidance utilizes a two-step approach for evaluating uncertain tax positions. Step one, recognition, requires a company to determine if the weight of available evidence indicates that a tax position is more likely than not to be sustained upon audit, including resolution of related appeals or litigation processes, if any. If a tax position is not considered “more likely than not” to be sustained, no benefits of the position are recognized. Step two, measurement, is based on the largest amount of benefit which is more likely than not to be realized on effective settlement. </t>
  </si>
  <si>
    <t>Net Loss Per Share Attributable to Common Stockholders</t>
  </si>
  <si>
    <t>Net Loss Per Share Attributable to Common Stockholders Basic and diluted net loss per share attributable to common stockholders is computed by dividing net loss attributable to common stockholders by the weighted-average number of common shares outstanding during the period. Our net loss attributable to common stockholders was not allocated to preferred stock using the two-class method, as the preferred stock does not have a contractual obligation to share in the net loss attributable to common stockholders. Our potentially dilutive shares, which include outstanding common stock options, restricted stock, redeemable preferred stock and common stock warrants, have not been included in the computation of diluted net loss per share attributable to common stockholders for all periods presented, as the results would be anti-dilutive. Such potentially dilutive shares are excluded when the effect would be to reduce net loss per share.</t>
  </si>
  <si>
    <t>Operating Segment</t>
  </si>
  <si>
    <t xml:space="preserve">Operating Segment Effective August, 2015, we currently operate and manage our business from continuing operations as a single segment, that of acquiring, financing and leasing commercial real estate properties. </t>
  </si>
  <si>
    <t>Fair Value of Financial Instruments</t>
  </si>
  <si>
    <t xml:space="preserve">Fair Value of Financial Instruments As of December 31, 2015 and 2014 , we had cash and cash equivalents of $1.2 million and $6.3 million , respectively. The carrying amount of certain financial instruments, including accounts receivable, accounts payable and accrued expenses, approximates fair value due to their short maturities. </t>
  </si>
  <si>
    <t>Concentration of Credit Risk</t>
  </si>
  <si>
    <t>Concentration of Credit Risk Financial instruments that potentially subject us to concentrations of credit risk consist primarily of cash and cash equivalents, to the extent balances exceed limits that are insured by the Federal Deposit Insurance Corporation, and accounts receivable.</t>
  </si>
  <si>
    <t>Foreign Currency - Discontinued Operations</t>
  </si>
  <si>
    <t xml:space="preserve">Foreign Currency - Discontinued Operations The functional currencies of our international subsidiaries are the local currencies. We translate the financial statements of our international subsidiaries to U.S. dollars using end-of-period exchange rates for assets and liabilities and average currency exchange rates for revenues and expenses. Translation adjustments resulting from this process are included in Other comprehensive income and are reflected as a separate component of stockholders’ equity. Realized and unrealized transaction gains and losses are included in Other income (expense), net in the period in which they occur, except on intercompany balances considered to be long-term, and have not been significant for any periods presented. Transaction gains and losses on intercompany balances considered to be long-term are recorded in Other comprehensive income. </t>
  </si>
  <si>
    <t>Recent Accounting Pronouncements</t>
  </si>
  <si>
    <t>Recent Accounting Pronouncements In April 2014, the FASB issued Accounting Standards Update ("ASU") No. 2014-08, which amends FASB ASC Topic 205, Presentation of Financial Statements and FASB ASC Topic 360, Property, Plant, and Equipment . This standard amends the definition of a discontinued operation and requires new disclosures of both discontinued operations and certain other disposals that do not meet the definition of a discontinued operation. This guidance became effective on a prospective basis for annual periods beginning on or after December 15, 2014, and interim periods within those years. The Company adopted this standard beginning January 1, 2015. In February 2015, the FASB issued ASU No.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The Company does not expect the adoption of ASU 2015-02 to have an impact on our consolidated financial statements. In August 2014, the Financial Accounting Standards Board ("FASB") issued Accounting Standards Update ("ASU") No. 2014-15, Presentation of Financial Statements - Going Concern (Subtopic 205-40): Disclosure of Uncertainties about an Entity’s Ability to Continue as a Going Concern . The new standard requires management to evaluate for each reporting period whether there are conditions or events that raise substantial doubt about an entity’s ability to continue as a going concern and provide related footnote disclosure in certain circumstances. The new standard is effective for the annual period ending after December 15, 2016, and for annual and interim periods thereafter. Early application is permitted. The Company expects to adopt this standard for our annual period ending December 31, 2016 and does not expect the adoption of the new standard to have an impact on our consolidated financial statements. In May 2014, the FASB issued ASU No. 2014-09, Revenue from Contracts with Customers . The guidance in this ASU supersedes nearly all existing revenue recognition guidance under U.S. GAAP and creates a single, principle-based revenue recognition framework that is codified in a new FASB ASC Topic 606. The core principle of this guidance is for the recognition of revenue to depict the transfer of goods or services to customers at an amount that reflects the consideration to which the compan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revenue standard is effective for annual reporting periods beginning after December 15, 2017, and interim periods within those years. Earlier application is permitted only as of annual reporting periods beginning after December 15, 2016, including interim reporting periods within that reporting period. The new standard allows for either full retrospective or modified retrospective adoption. The Company is currently evaluating the transition method that will be elected and the potential effects of the adoption of the new standard on our consolidated financial statements.</t>
  </si>
  <si>
    <t>Real Estate Investments (Tables)</t>
  </si>
  <si>
    <t>Schedule of Real Estate Investments</t>
  </si>
  <si>
    <t>Information related to major categories of Real estate investments, net, is as follows (dollars in thousands): Useful life As of December 31, 2015 Land $ 1,454 Building, fixtures and improvements 10 - 40 yrs. 1,780 Total tangible assets 3,234 Total acquired intangibles - in-place leases 57 mos. 395 Total Real estate investments 3,629 Less: accumulated depreciation and amortization (37 ) Real estate investments, net $ 3,592</t>
  </si>
  <si>
    <t>Schedule of future minimum base rental receipts</t>
  </si>
  <si>
    <t>The following table presents future minimum base rental receipts due to us over the next five years (in thousands): Year Ending December 31, 2016 $ 203 2017 203 2018 203 2019 203 2020 102 Total $ 914 Estimated future minimum net rentals payable under these agreements at December 31, 2015 are as follows (in thousands): Year Ending December 31, 2016 $ 302 2017 286 2018 266 Total $ 854</t>
  </si>
  <si>
    <t>Property and Equipment, net (Tables)</t>
  </si>
  <si>
    <t>Schedule of Property and Equipment</t>
  </si>
  <si>
    <t>Information related to our major categories of our property and equipment, net, is as follows (dollars in thousands): Useful Life As of December 31, (in years) 2015 2014 Capitalized software 3 $ 331 $ 51,682 Computer software and equipment 3-5 111 19,532 Leasehold improvements 4-10 214 5,569 Equipment, furniture and fixtures 7 129 763 Total property and equipment 785 77,546 Less: Accumulated depreciation and amortization (533 ) (41,849 ) Less: Accumulated impairments — (35,030 ) Property and equipment, net $ 252 $ 667</t>
  </si>
  <si>
    <t>Discontinued Operations (Tables)</t>
  </si>
  <si>
    <t>Schedule of assets and liabilities related to our France and Netherlands subsidiaries classified as held for sale</t>
  </si>
  <si>
    <t>Discontinued operations on the consolidated statement of operations are as follows (in thousands): Year Ended December 31, 2015 Mobile Marketing &amp; Advertising U.S. Messaging &amp; Other Total Revenue $ 3,035 $ — $ 3,035 Operating expenses 4,523 137 4,660 Depreciation and amortization 150 — 150 Operating loss $ (1,638 ) $ (137 ) $ (1,775 ) Gain on sale of equipment 182 — 182 Other income (expense) 1 (1 ) — Pre-tax loss (1,455 ) (138 ) (1,593 ) Provision for income taxes — Net loss from discontinued operations $ (1,455 ) $ (138 ) $ (1,593 ) Year Ended December 31, 2014 Mobile Marketing &amp; Advertising U.S. Messaging &amp; Other Canadian Messaging &amp; Gen5 UK Carrier Total Revenue $ 12,240 $ 372 $ 451 $ 793 $ 13,856 Operating expenses 21,970 758 504 567 23,799 Depreciation and amortization 3,965 — 34 — 3,999 Impairment charges 8,406 — — — 8,406 Operating income (loss) $ (22,101 ) $ (386 ) $ (87 ) $ 226 $ (22,348 ) Gain on sale — 74 21 163 258 Other income (expense) 16 (74 ) 1 4 (53 ) Loss on realization of cumulative translation adjustment reclassified out of Accumulated Other Comprehensive Loss — — (229 ) (530 ) (759 ) Pre-tax loss (22,085 ) (386 ) (294 ) (137 ) (22,902 ) Provision for income taxes — 377 — — 377 Net loss from discontinued operations $ (22,085 ) $ (763 ) $ (294 ) $ (137 ) $ (23,279 )</t>
  </si>
  <si>
    <t>Impairment Charges (Tables)</t>
  </si>
  <si>
    <t>Schedule of Impairment Charges</t>
  </si>
  <si>
    <t>The following table outlines our impairment charges for 2014, which are included in discontinued operations: Goodwill $ 2,416 Intangible assets 2,041 Property and equipment 3,949 Total impairment charges $ 8,406</t>
  </si>
  <si>
    <t>Accounts Payable and Accrued Expenses (Tables)</t>
  </si>
  <si>
    <t>Summary of Accounts Payable and Accrued Liabilities</t>
  </si>
  <si>
    <t>Accounts payable and accrued expenses consisted of the following (dollars in thousands): As of December 31, 2015 2014 Accounts payable $ 209 $ 1,663 Accrued third-party costs — 1,159 Accrued taxes, not related to income 367 526 Other accrued expenses 107 38 $ 683 $ 3,386</t>
  </si>
  <si>
    <t>Commitments and Contingencies (Tables)</t>
  </si>
  <si>
    <t>Schedule of Future Minimum Rental Payments for Operating Leases</t>
  </si>
  <si>
    <t>Stock Options, Restricted Stock and Warrants (Tables)</t>
  </si>
  <si>
    <t>Schedule Stock Option Activity</t>
  </si>
  <si>
    <t>The following table summarizes all stock option activity for the year ended December 31, 2015 : Stock Options Shares Weighted-Average Exercise Price Per Share Remaining Average Contractual Term (Years) Aggregate Intrinsic Value Outstanding, December 31, 2014 250,139 $ 6.39 4.38 $ — Exercised (4,957 ) $ 4.44 Forfeited (204,032 ) $ 6.10 Outstanding, December 31, 2015 41,150 $ 7.85 7.81 $ — Exercisable at December 31, 2015 5,681 $ 32.19 6.83 $ — Vested and expected to vest at December 31, 2015 11,525 $ 17.80 7.49 $ —</t>
  </si>
  <si>
    <t>Schedule of Restricted Stock Award Activity</t>
  </si>
  <si>
    <t xml:space="preserve">The following table summarizes all restricted stock award activity for the year ended December 31, 2015 : Restricted Stock Awards Shares Weighted Average Grant Date Fair Value Unvested at December 31, 2014 73,525 $ 1.70 Forfeited (73,525 ) $ 1.70 Unvested at December 31, 2015 — $ — </t>
  </si>
  <si>
    <t>Income Taxes (Tables)</t>
  </si>
  <si>
    <t>Schedule of Deferred Tax Assets and Liabilities</t>
  </si>
  <si>
    <t>Significant components of our deferred tax assets and liabilities consist of the following as of December 31 (in thousands): Year Ended December 31, 2015 2014 Domestic net operating loss carryforwards $ 169,278 $ 142,820 Amortization of intangible assets — 23,785 Foreign net operating loss carryforwards 8,680 9,120 Research and development credits 5,436 5,436 Other 2,775 5,806 Deferred tax assets 186,169 186,967 Valuation allowance (186,169 ) (186,967 ) Net deferred tax assets $ — $ —</t>
  </si>
  <si>
    <t>Schedule of Effective Income Tax Rate Reconciliation</t>
  </si>
  <si>
    <t>Taxes computed at the statutory federal income tax rate of 34% are reconciled to the income tax provision as follows: Year Ended December 31, 2015 2014 United States federal tax at statutory rate 34.0 % 34.0 % Change in valuation allowance 9.0 (79.6 ) Foreign entity liquidation — 43.6 State taxes (net of federal tax benefit) (47.2 ) 2.0 Other 4.2 — Effective rate — % — %</t>
  </si>
  <si>
    <t>Common Stock and Net Loss Per Share Attributable to Common Stockholders (Tables)</t>
  </si>
  <si>
    <t>Schedule of Earnings Per Share Reconciliation</t>
  </si>
  <si>
    <t>The following table presents the outstanding antidilutive securities excluded from the calculation of net loss per share attributable to common stockholders: Year Ended December 31, 2015 2014 Common stock issuable upon exercise of warrants 1,014,958 1,014,982 Options to purchase common stock 41,150 250,139 Restricted stock — 73,525 Total securities excluded from net loss per share attributable to common stockholders 1,056,108 1,338,646 The following table sets forth the computation of basic and diluted net loss per share attributable to common stockholders for the period indicated (dollars in thousands): Year Ended December 31, 2015 2014 Net loss attributable to common stockholders $ (12,697 ) $ (34,688 ) Weighted-average common shares outstanding - basic and diluted 7,956,291 4,668,844 Net loss per share attributable to common stockholders - basic and diluted $ (1.60 ) $ (7.43 )</t>
  </si>
  <si>
    <t>Organization (Details) - property</t>
  </si>
  <si>
    <t>Mar. 30, 2015</t>
  </si>
  <si>
    <t>Mr. Carl C. Icahn</t>
  </si>
  <si>
    <t>Class of Stock [Line Items]</t>
  </si>
  <si>
    <t>Percentage of common stock owned by related party and affiliates following completion of rights offering</t>
  </si>
  <si>
    <t>52.30%</t>
  </si>
  <si>
    <t>Mr. Carl C. Icahn | Series J Preferred Stock</t>
  </si>
  <si>
    <t>97.90%</t>
  </si>
  <si>
    <t>Mr. Carl C. Icahn | Common Stock</t>
  </si>
  <si>
    <t>52.70%</t>
  </si>
  <si>
    <t>NEW JERSEY</t>
  </si>
  <si>
    <t>Number of commercial real properties</t>
  </si>
  <si>
    <t>Summary of Significant Accounting Policies - Narrative (Details) $ in Thousands</t>
  </si>
  <si>
    <t>Dec. 31, 2015USD ($)domestic_customer</t>
  </si>
  <si>
    <t>Dec. 31, 2014USD ($)</t>
  </si>
  <si>
    <t>Dec. 31, 2013USD ($)</t>
  </si>
  <si>
    <t>Summary Of Significant Accounting Policies [Line Items]</t>
  </si>
  <si>
    <t>Advertising expense</t>
  </si>
  <si>
    <t>Research and development expense</t>
  </si>
  <si>
    <t>Building</t>
  </si>
  <si>
    <t>Property and equipment useful life</t>
  </si>
  <si>
    <t>40 years</t>
  </si>
  <si>
    <t>Land Improvements</t>
  </si>
  <si>
    <t>15 years</t>
  </si>
  <si>
    <t>Fixtures and Improvements</t>
  </si>
  <si>
    <t>5 years</t>
  </si>
  <si>
    <t>Software Development</t>
  </si>
  <si>
    <t>3 years</t>
  </si>
  <si>
    <t>Capitalized software</t>
  </si>
  <si>
    <t>Impairment charge associated with Property and Equipment</t>
  </si>
  <si>
    <t>Restricted short-term investments</t>
  </si>
  <si>
    <t>Customer Concentration Risk | Revenue From Continuing Operations</t>
  </si>
  <si>
    <t>Concentration risk, number of customers | domestic_customer</t>
  </si>
  <si>
    <t>Real Estate Investments - Additional Information (Details) $ in Thousands</t>
  </si>
  <si>
    <t>Aug. 07, 2015USD ($)option</t>
  </si>
  <si>
    <t>Dec. 31, 2015USD ($)</t>
  </si>
  <si>
    <t>One-Sixty Brighton Acquisition, LLC</t>
  </si>
  <si>
    <t>Real Estate Investments [Line Items]</t>
  </si>
  <si>
    <t>Purchase and sale agreement, purchase price</t>
  </si>
  <si>
    <t>Purchase and sale agreement, number of renewal options | option</t>
  </si>
  <si>
    <t>Purchase and sale agreement, term of renewal options</t>
  </si>
  <si>
    <t>Purchase and sale agreement, average annual rental income</t>
  </si>
  <si>
    <t>Acquisition related costs (less than $0.1 million)</t>
  </si>
  <si>
    <t>In-place lease</t>
  </si>
  <si>
    <t>Intangible amortization expense for December 31, 2016</t>
  </si>
  <si>
    <t>Intangible amortization expense for December 31, 2017</t>
  </si>
  <si>
    <t>Intangible amortization expense for December 31, 2018</t>
  </si>
  <si>
    <t>Intangible amortization expense for December 31, 2019</t>
  </si>
  <si>
    <t>Intangible amortization expense for December 31, 2020</t>
  </si>
  <si>
    <t>Real Estate Investments - Summary of Real Estate Investments (Details) - USD ($) $ in Thousands</t>
  </si>
  <si>
    <t>Land</t>
  </si>
  <si>
    <t>Building, fixtures and improvements</t>
  </si>
  <si>
    <t>Total tangible assets</t>
  </si>
  <si>
    <t>Total acquired intangibles - in-place leases</t>
  </si>
  <si>
    <t>Total Real estate investments</t>
  </si>
  <si>
    <t>Less: accumulated depreciation and amortization</t>
  </si>
  <si>
    <t>Building, Fixtures and Improvements | Minimum</t>
  </si>
  <si>
    <t>Real Estate Investments - Parenthetical [Abstract]</t>
  </si>
  <si>
    <t>Useful Life</t>
  </si>
  <si>
    <t>10 years</t>
  </si>
  <si>
    <t>Building, Fixtures and Improvements | Maximum</t>
  </si>
  <si>
    <t>Acquired intangible assets - useful life</t>
  </si>
  <si>
    <t>57 months</t>
  </si>
  <si>
    <t>Real Estate Investments - Future Minimum Rental Payments (Details) $ in Thousands</t>
  </si>
  <si>
    <t>Property and Equipment, net (Details) - USD ($) $ in Thousands</t>
  </si>
  <si>
    <t>Total property and equipment</t>
  </si>
  <si>
    <t>Less: Accumulated depreciation and amortization</t>
  </si>
  <si>
    <t>Less: Accumulated impairments</t>
  </si>
  <si>
    <t>Capitalized software development costs</t>
  </si>
  <si>
    <t>Computer software and equipment</t>
  </si>
  <si>
    <t>Computer software and equipment | Minimum</t>
  </si>
  <si>
    <t>Computer software and equipment | Maximum</t>
  </si>
  <si>
    <t>Leasehold improvements</t>
  </si>
  <si>
    <t>Leasehold improvements | Minimum</t>
  </si>
  <si>
    <t>4 years</t>
  </si>
  <si>
    <t>Leasehold improvements | Maximum</t>
  </si>
  <si>
    <t>Equipment, furniture and fixtures</t>
  </si>
  <si>
    <t>7 years</t>
  </si>
  <si>
    <t>Continuing and Discontinued Operations</t>
  </si>
  <si>
    <t>Discontinued Operations (Details) - USD ($) $ in Thousands</t>
  </si>
  <si>
    <t>Discontinued Operations, Statement of Operations</t>
  </si>
  <si>
    <t>Net loss from discontinued operations</t>
  </si>
  <si>
    <t>Impairment charges</t>
  </si>
  <si>
    <t>Operating income (loss)</t>
  </si>
  <si>
    <t>Gain on sale of equipment</t>
  </si>
  <si>
    <t>Other income (expense)</t>
  </si>
  <si>
    <t>Loss on realization of cumulative translation adjustment reclassified out of Accumulated Other Comprehensive Loss</t>
  </si>
  <si>
    <t>Pre-tax loss</t>
  </si>
  <si>
    <t>Provision for income taxes</t>
  </si>
  <si>
    <t>Discontinued Operations | Mobile Marketing and Advertising</t>
  </si>
  <si>
    <t>Discontinued Operations | U.S. Messaging and Other</t>
  </si>
  <si>
    <t>Discontinued Operations | Canadian Messaging and Gen5</t>
  </si>
  <si>
    <t>Discontinued Operations | U.K. Carrier</t>
  </si>
  <si>
    <t>Impairment Charges (Details) - USD ($) $ in Thousands</t>
  </si>
  <si>
    <t>3 Months Ended</t>
  </si>
  <si>
    <t>Impaired Long-Lived Assets Held and Used [Line Items]</t>
  </si>
  <si>
    <t>Total impairment charges</t>
  </si>
  <si>
    <t>Intangible assets</t>
  </si>
  <si>
    <t>Property and equipment</t>
  </si>
  <si>
    <t>Restructuring (Details) - USD ($) $ in Millions</t>
  </si>
  <si>
    <t>Aug. 06, 2015</t>
  </si>
  <si>
    <t>Restructuring Cost and Reserve [Line Items]</t>
  </si>
  <si>
    <t>Expected noncash Impairment Charge</t>
  </si>
  <si>
    <t>Employee Severance</t>
  </si>
  <si>
    <t>Expected transformation costs</t>
  </si>
  <si>
    <t>Facility Closing</t>
  </si>
  <si>
    <t>Restructuring charges</t>
  </si>
  <si>
    <t>Minimum</t>
  </si>
  <si>
    <t>Minimum | Facility Closing</t>
  </si>
  <si>
    <t>Maximum</t>
  </si>
  <si>
    <t>Maximum | Facility Closing</t>
  </si>
  <si>
    <t>Accounts Payable and Accrued Expenses (Details) - USD ($) $ in Thousands</t>
  </si>
  <si>
    <t>Accounts payable</t>
  </si>
  <si>
    <t>Accrued third-party costs</t>
  </si>
  <si>
    <t>Accrued taxes, not related to income</t>
  </si>
  <si>
    <t>Other accrued expenses</t>
  </si>
  <si>
    <t>Total accounts payable and accrued expenses</t>
  </si>
  <si>
    <t>Revolving Note (Details) - Revolving Credit Facility - Koala Holdings LP</t>
  </si>
  <si>
    <t>Aug. 07, 2015USD ($)</t>
  </si>
  <si>
    <t>Debt Instrument [Line Items]</t>
  </si>
  <si>
    <t>Borrowing capacity</t>
  </si>
  <si>
    <t>Maximum stated interest rate percentage</t>
  </si>
  <si>
    <t>3.75%</t>
  </si>
  <si>
    <t>Debt fee, percentage</t>
  </si>
  <si>
    <t>0.25%</t>
  </si>
  <si>
    <t>Maturity terms, minimum net proceeds</t>
  </si>
  <si>
    <t>London Interbank Offered Rate (LIBOR)</t>
  </si>
  <si>
    <t>Basis spread on variable rate</t>
  </si>
  <si>
    <t>3.50%</t>
  </si>
  <si>
    <t>Commitments and Contingencies - Operating Leases (Details) - USD ($) $ in Thousands</t>
  </si>
  <si>
    <t>Operating Leases, Future Minimum Payments Due, Fiscal Year Maturity [Abstract]</t>
  </si>
  <si>
    <t>Rent expense</t>
  </si>
  <si>
    <t>Commitments and Contingencies Commitments and Contingencies - Real Property Acquisition (Details)</t>
  </si>
  <si>
    <t>Dec. 03, 2015USD ($)</t>
  </si>
  <si>
    <t>Flanders Holding LLC</t>
  </si>
  <si>
    <t>Other Commitments [Line Items]</t>
  </si>
  <si>
    <t>7-Eleven, Inc.</t>
  </si>
  <si>
    <t>Number of renewal options</t>
  </si>
  <si>
    <t>Renewal term</t>
  </si>
  <si>
    <t>Rental income for property</t>
  </si>
  <si>
    <t>Commitments and Contingencies Commitments and Contingencies - Other Contractual Arrangements (Details)</t>
  </si>
  <si>
    <t>Term of other contractual arrangements</t>
  </si>
  <si>
    <t>12 months</t>
  </si>
  <si>
    <t>Rights Offering (Details) - USD ($) $ in Millions</t>
  </si>
  <si>
    <t>Feb. 27, 2015</t>
  </si>
  <si>
    <t>Feb. 13, 2015</t>
  </si>
  <si>
    <t>Class of Warrant or Right [Line Items]</t>
  </si>
  <si>
    <t>Number of shares each right entitles the holder to purchase</t>
  </si>
  <si>
    <t>Proceeds from rights offering</t>
  </si>
  <si>
    <t>Subscription Right</t>
  </si>
  <si>
    <t>Number of shares into which each right may be converted</t>
  </si>
  <si>
    <t>Common Stock | Subscription Right</t>
  </si>
  <si>
    <t>Percentage of rights proceeds from related party and affiliates</t>
  </si>
  <si>
    <t>96.00%</t>
  </si>
  <si>
    <t>Percentage of warrants owned by related party and affiliates following completion of rights offering</t>
  </si>
  <si>
    <t>9.70%</t>
  </si>
  <si>
    <t>Prepaid Expenses and Other Current Assets</t>
  </si>
  <si>
    <t>Redeemable Preferred Stock (Details) - USD ($) $ / shares in Units, $ in Thousands</t>
  </si>
  <si>
    <t>Apr. 13, 2015</t>
  </si>
  <si>
    <t>Oct. 31, 2012</t>
  </si>
  <si>
    <t>Dec. 31, 2012</t>
  </si>
  <si>
    <t>Preferred stock shares issued</t>
  </si>
  <si>
    <t>Proceeds from issuance of Series J preferred stock and warrants</t>
  </si>
  <si>
    <t>Proceeds from issuance of Series J preferred stock</t>
  </si>
  <si>
    <t>Percent of beneficial owner of securities voting power</t>
  </si>
  <si>
    <t>50.00%</t>
  </si>
  <si>
    <t>Percent change in voting power</t>
  </si>
  <si>
    <t>20.00%</t>
  </si>
  <si>
    <t>Accreted redemption period</t>
  </si>
  <si>
    <t>Preferred stock dividend percentage</t>
  </si>
  <si>
    <t>13.00%</t>
  </si>
  <si>
    <t>In-kind dividends</t>
  </si>
  <si>
    <t>Liquidation preference per share (in dollars per share)</t>
  </si>
  <si>
    <t>Dividend percent of liquidation preference until October 2017</t>
  </si>
  <si>
    <t>Dividend percent of liquidation preference after October 2017</t>
  </si>
  <si>
    <t>Temporary equity, redemption value</t>
  </si>
  <si>
    <t>Paid-in-kind dividends payable</t>
  </si>
  <si>
    <t>Dividends payable</t>
  </si>
  <si>
    <t>Shares redeemed during period</t>
  </si>
  <si>
    <t>Payments for redeemable preferred stock</t>
  </si>
  <si>
    <t>Preferred stock converted into shares of common stock</t>
  </si>
  <si>
    <t>Stock Options, Restricted Stock and Warrants - Overview Narrative (Details) - Long-Term Incentive Plan 2010 - USD ($) $ in Millions</t>
  </si>
  <si>
    <t>Dec. 31, 2010</t>
  </si>
  <si>
    <t>Share-based Compensation Arrangement by Share-based Payment Award [Line Items]</t>
  </si>
  <si>
    <t>Equity awards authorized</t>
  </si>
  <si>
    <t>Maximum option term period</t>
  </si>
  <si>
    <t>Minimum percent of the estimated fair market value per share that exercise price cannot be less than</t>
  </si>
  <si>
    <t>100.00%</t>
  </si>
  <si>
    <t>Maximum number of shares subject to any performance awards</t>
  </si>
  <si>
    <t>Maximum cash payment to any participant</t>
  </si>
  <si>
    <t>Stock Options, Restricted Stock and Warrants - Stock Options Narrative (Details)</t>
  </si>
  <si>
    <t>Dec. 31, 2015USD ($)equal_tranche$ / sharesshares</t>
  </si>
  <si>
    <t>Expected term (in years)</t>
  </si>
  <si>
    <t>6 years</t>
  </si>
  <si>
    <t>Stock Options</t>
  </si>
  <si>
    <t>Stock-based compensation expense | $</t>
  </si>
  <si>
    <t>Total unrecognized stock-based compensation costs | $</t>
  </si>
  <si>
    <t>Weighted-average period unrecognized compensation costs are expected to be recognized over</t>
  </si>
  <si>
    <t>9 months 18 days</t>
  </si>
  <si>
    <t>Award vesting target period</t>
  </si>
  <si>
    <t>90 days</t>
  </si>
  <si>
    <t>Number of shares granted | shares</t>
  </si>
  <si>
    <t>Expected volatility rate</t>
  </si>
  <si>
    <t>58.00%</t>
  </si>
  <si>
    <t>Risk-free interest rate</t>
  </si>
  <si>
    <t>1.90%</t>
  </si>
  <si>
    <t>Expected dividend yield</t>
  </si>
  <si>
    <t>0.00%</t>
  </si>
  <si>
    <t>Criteria 1 | Stock Options</t>
  </si>
  <si>
    <t>Percentage of shares subject to vest due to tranches</t>
  </si>
  <si>
    <t>25.00%</t>
  </si>
  <si>
    <t>Number of equal tranches | equal_tranche</t>
  </si>
  <si>
    <t>Tranche equal vesting percentage</t>
  </si>
  <si>
    <t>6.25%</t>
  </si>
  <si>
    <t>Criteria 2 | Stock Options</t>
  </si>
  <si>
    <t>Remaining percentage of shares subject to vest on third anniversary</t>
  </si>
  <si>
    <t>75.00%</t>
  </si>
  <si>
    <t>Minimum | Stock Options</t>
  </si>
  <si>
    <t>Option target price (in dollars per share) | $ / shares</t>
  </si>
  <si>
    <t>Maximum | Stock Options</t>
  </si>
  <si>
    <t>Stock Options, Restricted Stock and Warrants - Schedule of Stock Option Activity (Details) - Stock Options - USD ($) $ / shares in Units, $ in Thousands</t>
  </si>
  <si>
    <t>Share-based Compensation Arrangement by Share-based Payment Award, Options, Outstanding [Roll Forward]</t>
  </si>
  <si>
    <t>Shares outstanding at beginning of the year</t>
  </si>
  <si>
    <t>Exercised (in shares)</t>
  </si>
  <si>
    <t>Forfeited (in shares)</t>
  </si>
  <si>
    <t>Shares outstanding at end of year</t>
  </si>
  <si>
    <t>Shares exercisable at end of year</t>
  </si>
  <si>
    <t>Shares vested and expected to vest at end of year</t>
  </si>
  <si>
    <t>Share-based Compensation Arrangement by Share-based Payment Award, Options, Outstanding, Weighted Average Exercise Price [Abstract]</t>
  </si>
  <si>
    <t>Shares outstanding at the beginning of the year (in dollars per share)</t>
  </si>
  <si>
    <t>Exercised (in dollars per share)</t>
  </si>
  <si>
    <t>Forfeited (in dollars per share)</t>
  </si>
  <si>
    <t>Shares outstanding at the end of the year (in dollars per share)</t>
  </si>
  <si>
    <t>Shares exercisable at the end of the year (in dollars per share)</t>
  </si>
  <si>
    <t>Shares vested and expected to vest at the end of the year (in dollars per share)</t>
  </si>
  <si>
    <t>Share-based Compensation Arrangement by Share-based Payment Award, Options, Nonvested, Weighted Average Grant Date Fair Value [Abstract]</t>
  </si>
  <si>
    <t>Remaining Average Contractual Term (Years)</t>
  </si>
  <si>
    <t>7 years 9 months 22 days</t>
  </si>
  <si>
    <t>4 years 4 months 17 days</t>
  </si>
  <si>
    <t>Remaining Average Contractual Term (Years), Exercisable, End of Year</t>
  </si>
  <si>
    <t>6 years 9 months 29 days</t>
  </si>
  <si>
    <t>Remaining Average Contractual Term, Vested and expected to vest (Years)</t>
  </si>
  <si>
    <t>7 years 5 months 27 days</t>
  </si>
  <si>
    <t>Aggregate Intrinsic Value</t>
  </si>
  <si>
    <t>Aggregate intrinsic value</t>
  </si>
  <si>
    <t>Aggregate Intrinsic Value, Exercisable, End of Year</t>
  </si>
  <si>
    <t>Aggregate Intrinsic Value, Vested and expected to vest, End of Year</t>
  </si>
  <si>
    <t>Stock Options, Restricted Stock and Warrants - Schedule of Restricted Stock award Activity (Details) - Restricted stock - USD ($) $ / shares in Units, $ in Millions</t>
  </si>
  <si>
    <t>Aug. 20, 2015</t>
  </si>
  <si>
    <t>Aug. 31, 2014</t>
  </si>
  <si>
    <t>Share-based Compensation Arrangement by Share-based Payment Award, Non-Option Equity Instruments, Outstanding [Roll Forward]</t>
  </si>
  <si>
    <t>Shares, Outstanding, End of Year</t>
  </si>
  <si>
    <t>Share-based Compensation Arrangement by Share-based Payment Award, Equity Instruments Other than Options, Nonvested, Weighted Average Grant Date Fair Value [Abstract]</t>
  </si>
  <si>
    <t>Weighted Average Grant Date Fair Value, Outstanding, Beginning of Year (in dollars per share)</t>
  </si>
  <si>
    <t>Weighted Average Grant Date Fair Value, Outstanding, End of Year (in dollars per share)</t>
  </si>
  <si>
    <t>Non-employee Director</t>
  </si>
  <si>
    <t>Restricted stock award granted to non-employee</t>
  </si>
  <si>
    <t>Stock Options, Restricted Stock and Warrants - Schedule of Outstanding Warrants to Purchase Common Stock (Details) - USD ($) $ / shares in Units, $ in Millions</t>
  </si>
  <si>
    <t>1 Months Ended</t>
  </si>
  <si>
    <t>Exercise price (in dollars per shares)</t>
  </si>
  <si>
    <t>Common stock warrants issued with rights offering</t>
  </si>
  <si>
    <t>Warrant outstanding</t>
  </si>
  <si>
    <t>Income Taxes - Schedule of Deferred Tax Assets and Liabilities (Details) - USD ($) $ in Thousands</t>
  </si>
  <si>
    <t>Domestic net operating loss carryforwards</t>
  </si>
  <si>
    <t>Amortization of intangible assets</t>
  </si>
  <si>
    <t>Foreign net operating loss carryforwards</t>
  </si>
  <si>
    <t>Research and development credits</t>
  </si>
  <si>
    <t>Other</t>
  </si>
  <si>
    <t>Deferred tax assets</t>
  </si>
  <si>
    <t>Valuation allowance</t>
  </si>
  <si>
    <t>Net deferred tax assets</t>
  </si>
  <si>
    <t>Income Taxes - Narrative (Details) - USD ($)</t>
  </si>
  <si>
    <t>Operating Loss Carryforwards [Line Items]</t>
  </si>
  <si>
    <t>Tax expense</t>
  </si>
  <si>
    <t>Decrease in valuation allowance</t>
  </si>
  <si>
    <t>Unrecognized tax benefits</t>
  </si>
  <si>
    <t>Internal Revenue Service (IRS)</t>
  </si>
  <si>
    <t>Operating loss carryforwards</t>
  </si>
  <si>
    <t>State and Local Jurisdiction</t>
  </si>
  <si>
    <t>Research Tax Credit Carryforward</t>
  </si>
  <si>
    <t>Research and development tax credit carryforward</t>
  </si>
  <si>
    <t>Tax Assessment | Assistant Commissioner of Income Tax in New Delhi, India</t>
  </si>
  <si>
    <t>Income tax assessment</t>
  </si>
  <si>
    <t>Income Taxes - Schedule of Effective Income Tax Assets and Liabilities (Details)</t>
  </si>
  <si>
    <t>United States federal tax at statutory rate</t>
  </si>
  <si>
    <t>34.00%</t>
  </si>
  <si>
    <t>Change in valuation allowance</t>
  </si>
  <si>
    <t>9.00%</t>
  </si>
  <si>
    <t>(79.60%)</t>
  </si>
  <si>
    <t>Foreign entity liquidation</t>
  </si>
  <si>
    <t>43.60%</t>
  </si>
  <si>
    <t>State taxes (net of federal tax benefit)</t>
  </si>
  <si>
    <t>(47.20%)</t>
  </si>
  <si>
    <t>2.00%</t>
  </si>
  <si>
    <t>4.20%</t>
  </si>
  <si>
    <t>Effective rate</t>
  </si>
  <si>
    <t>Common Stock and Net Loss Per Share Attributable to Common Stockholders - Additional Information (Details) - $ / shares</t>
  </si>
  <si>
    <t>Sep. 16, 2015</t>
  </si>
  <si>
    <t>Sep. 15, 2015</t>
  </si>
  <si>
    <t>Capital stock, shares authorized</t>
  </si>
  <si>
    <t>Preferred stock, shares authorized</t>
  </si>
  <si>
    <t>Preferred stock, par value (in dollars per share)</t>
  </si>
  <si>
    <t>Common Stock  and Net Loss Per Share Attributable to Common Stockholders - Schedule of Earnings Per Share Reconciliation (Details) - USD ($) $ / shares in Units, $ in Thousands</t>
  </si>
  <si>
    <t>Net loss per share attributable to common stockholders - basic and diluted (in dollars per share)</t>
  </si>
  <si>
    <t>Common Stock and Net Loss Per Share Attributable to Common Stockholders - Summary of Antidilutive Securities (Details) - shares</t>
  </si>
  <si>
    <t>Antidilutive Securities Excluded from Computation of Earnings Per Share [Line Items]</t>
  </si>
  <si>
    <t>Total securities excluded from net loss per share attributable to common stockholders</t>
  </si>
  <si>
    <t>Common stock issuable upon exercise of warrants</t>
  </si>
  <si>
    <t>Options to purchase common stock</t>
  </si>
  <si>
    <t>Restricted stock</t>
  </si>
  <si>
    <t>Defined Contribution Plan (Details) - USD ($) $ in Millions</t>
  </si>
  <si>
    <t>Dec. 31, 2013</t>
  </si>
  <si>
    <t>Employer matching percent</t>
  </si>
  <si>
    <t>Maximum amount of employee contributions percent</t>
  </si>
  <si>
    <t>6.00%</t>
  </si>
  <si>
    <t>Employer matching contributions</t>
  </si>
  <si>
    <t>Related Party Transactions (Details) - USD ($)</t>
  </si>
  <si>
    <t>Jul. 18, 2014</t>
  </si>
  <si>
    <t>Insight Portfolio Group LLC</t>
  </si>
  <si>
    <t>Related Party Transaction [Line Items]</t>
  </si>
  <si>
    <t>Annual fee due to related party</t>
  </si>
  <si>
    <t>Series J Preferred Stock | Mr. Carl C. Icahn</t>
  </si>
  <si>
    <t>Number of shares with related party as the record holder</t>
  </si>
  <si>
    <t>Percentage of shares issued and outstanding held by related party</t>
  </si>
  <si>
    <t>81.45%</t>
  </si>
  <si>
    <t>Schedule II - Valuation and Qualifying Accounts (Details) - USD ($) $ in Thousands</t>
  </si>
  <si>
    <t>Tax Valuation Analysis</t>
  </si>
  <si>
    <t>Movement in Valuation Allowances and Reserves [Roll Forward]</t>
  </si>
  <si>
    <t>Beginning Balance</t>
  </si>
  <si>
    <t>Charged (reversed) to net loss</t>
  </si>
  <si>
    <t>Ending Balance - Tax Valuation Allowance</t>
  </si>
  <si>
    <t>Allowance for Doubtful Accounts</t>
  </si>
  <si>
    <t>Write-offs</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_);_(&quot;$ &quot;(#,##0.000)" numFmtId="167"/>
    <numFmt formatCode="_(&quot;$ &quot;#,##0.00_);_(&quot;$ &quot;(#,##0.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n" r="B6" s="6">
        <v>1568319</v>
      </c>
    </row>
    <row spans="1:4" r="7">
      <c t="s" r="A7" s="4">
        <v>11</v>
      </c>
      <c t="s" r="B7" s="4">
        <v>12</v>
      </c>
    </row>
    <row spans="1:4" r="8">
      <c t="s" r="A8" s="4">
        <v>13</v>
      </c>
      <c t="s" r="B8" s="4">
        <v>14</v>
      </c>
    </row>
    <row spans="1:4" r="9">
      <c t="s" r="A9" s="4">
        <v>15</v>
      </c>
      <c t="s" r="B9" s="4">
        <v>16</v>
      </c>
    </row>
    <row spans="1:4" r="10">
      <c t="s" r="A10" s="4">
        <v>17</v>
      </c>
      <c t="s" r="B10" s="4">
        <v>18</v>
      </c>
    </row>
    <row spans="1:4" r="11">
      <c t="s" r="A11" s="4">
        <v>19</v>
      </c>
      <c t="n" r="B11" s="6">
        <v>2015</v>
      </c>
    </row>
    <row spans="1:4" r="12">
      <c t="s" r="A12" s="4">
        <v>20</v>
      </c>
      <c t="s" r="B12" s="4">
        <v>21</v>
      </c>
    </row>
    <row spans="1:4" r="13">
      <c t="s" r="A13" s="4">
        <v>22</v>
      </c>
      <c t="s" r="B13" s="4">
        <v>23</v>
      </c>
    </row>
    <row spans="1:4" r="14">
      <c t="s" r="A14" s="4">
        <v>24</v>
      </c>
      <c t="n" r="C14" s="6">
        <v>8994814</v>
      </c>
    </row>
    <row spans="1:4" r="15">
      <c t="s" r="A15" s="4">
        <v>25</v>
      </c>
      <c t="s" r="B15" s="4">
        <v>26</v>
      </c>
    </row>
    <row spans="1:4" r="16">
      <c t="s" r="A16" s="4">
        <v>27</v>
      </c>
      <c t="s" r="B16" s="4">
        <v>26</v>
      </c>
    </row>
    <row spans="1:4" r="17">
      <c t="s" r="A17" s="4">
        <v>28</v>
      </c>
      <c t="s" r="B17" s="4">
        <v>29</v>
      </c>
    </row>
    <row spans="1:4" r="18">
      <c t="s" r="A18" s="4">
        <v>30</v>
      </c>
      <c t="n" r="D18" s="7">
        <v>2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3</v>
      </c>
      <c t="s" r="B1" s="2">
        <v>1</v>
      </c>
    </row>
    <row spans="1:2" r="2">
      <c t="s" r="B2" s="2">
        <v>2</v>
      </c>
    </row>
    <row spans="1:2" r="3">
      <c t="s" r="A3" s="3">
        <v>181</v>
      </c>
    </row>
    <row spans="1:2" r="4">
      <c t="s" r="A4" s="4">
        <v>183</v>
      </c>
      <c t="s" r="B4"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8">
        <v>3592</v>
      </c>
      <c t="n" r="C3" s="8">
        <v>0</v>
      </c>
    </row>
    <row spans="1:3" r="4">
      <c t="s" r="A4" s="4">
        <v>35</v>
      </c>
      <c t="n" r="B4" s="6">
        <v>1180</v>
      </c>
      <c t="n" r="C4" s="6">
        <v>6256</v>
      </c>
    </row>
    <row spans="1:3" r="5">
      <c t="s" r="A5" s="4">
        <v>36</v>
      </c>
      <c t="n" r="B5" s="6">
        <v>32</v>
      </c>
      <c t="n" r="C5" s="6">
        <v>3494</v>
      </c>
    </row>
    <row spans="1:3" r="6">
      <c t="s" r="A6" s="4">
        <v>37</v>
      </c>
      <c t="n" r="B6" s="6">
        <v>856</v>
      </c>
      <c t="n" r="C6" s="6">
        <v>1533</v>
      </c>
    </row>
    <row spans="1:3" r="7">
      <c t="s" r="A7" s="4">
        <v>38</v>
      </c>
      <c t="n" r="B7" s="6">
        <v>252</v>
      </c>
      <c t="n" r="C7" s="6">
        <v>667</v>
      </c>
    </row>
    <row spans="1:3" r="8">
      <c t="s" r="A8" s="4">
        <v>39</v>
      </c>
      <c t="n" r="B8" s="6">
        <v>92</v>
      </c>
      <c t="n" r="C8" s="6">
        <v>380</v>
      </c>
    </row>
    <row spans="1:3" r="9">
      <c t="s" r="A9" s="4">
        <v>40</v>
      </c>
      <c t="n" r="B9" s="6">
        <v>6004</v>
      </c>
      <c t="n" r="C9" s="6">
        <v>12330</v>
      </c>
    </row>
    <row spans="1:3" r="10">
      <c t="s" r="A10" s="3">
        <v>41</v>
      </c>
    </row>
    <row spans="1:3" r="11">
      <c t="s" r="A11" s="4">
        <v>42</v>
      </c>
      <c t="n" r="B11" s="6">
        <v>683</v>
      </c>
      <c t="n" r="C11" s="6">
        <v>3386</v>
      </c>
    </row>
    <row spans="1:3" r="12">
      <c t="s" r="A12" s="4">
        <v>43</v>
      </c>
      <c t="n" r="B12" s="6">
        <v>93</v>
      </c>
      <c t="n" r="C12" s="6">
        <v>721</v>
      </c>
    </row>
    <row spans="1:3" r="13">
      <c t="s" r="A13" s="4">
        <v>44</v>
      </c>
      <c t="n" r="B13" s="6">
        <v>17</v>
      </c>
      <c t="n" r="C13" s="6">
        <v>0</v>
      </c>
    </row>
    <row spans="1:3" r="14">
      <c t="s" r="A14" s="4">
        <v>45</v>
      </c>
      <c t="n" r="B14" s="6">
        <v>10</v>
      </c>
      <c t="n" r="C14" s="6">
        <v>0</v>
      </c>
    </row>
    <row spans="1:3" r="15">
      <c t="s" r="A15" s="4">
        <v>46</v>
      </c>
      <c t="n" r="B15" s="6">
        <v>29</v>
      </c>
      <c t="n" r="C15" s="6">
        <v>29</v>
      </c>
    </row>
    <row spans="1:3" r="16">
      <c t="s" r="A16" s="4">
        <v>47</v>
      </c>
      <c t="n" r="B16" s="6">
        <v>1541</v>
      </c>
      <c t="n" r="C16" s="6">
        <v>1451</v>
      </c>
    </row>
    <row spans="1:3" r="17">
      <c t="s" r="A17" s="4">
        <v>48</v>
      </c>
      <c t="n" r="B17" s="8">
        <v>2373</v>
      </c>
      <c t="n" r="C17" s="8">
        <v>5587</v>
      </c>
    </row>
    <row spans="1:3" r="18">
      <c t="s" r="A18" s="4">
        <v>49</v>
      </c>
      <c t="s" r="B18" s="4">
        <v>50</v>
      </c>
      <c t="s" r="C18" s="4">
        <v>50</v>
      </c>
    </row>
    <row spans="1:3" r="19">
      <c t="s" r="A19" s="4">
        <v>51</v>
      </c>
      <c t="n" r="B19" s="8">
        <v>41305</v>
      </c>
      <c t="n" r="C19" s="8">
        <v>36380</v>
      </c>
    </row>
    <row spans="1:3" r="20">
      <c t="s" r="A20" s="3">
        <v>52</v>
      </c>
    </row>
    <row spans="1:3" r="21">
      <c t="s" r="A21" s="4">
        <v>53</v>
      </c>
      <c t="n" r="B21" s="6">
        <v>9</v>
      </c>
      <c t="n" r="C21" s="6">
        <v>5</v>
      </c>
    </row>
    <row spans="1:3" r="22">
      <c t="s" r="A22" s="4">
        <v>54</v>
      </c>
      <c t="n" r="B22" s="6">
        <v>562204</v>
      </c>
      <c t="n" r="C22" s="6">
        <v>563643</v>
      </c>
    </row>
    <row spans="1:3" r="23">
      <c t="s" r="A23" s="4">
        <v>55</v>
      </c>
      <c t="n" r="B23" s="6">
        <v>-599938</v>
      </c>
      <c t="n" r="C23" s="6">
        <v>-593316</v>
      </c>
    </row>
    <row spans="1:3" r="24">
      <c t="s" r="A24" s="4">
        <v>56</v>
      </c>
      <c t="n" r="B24" s="6">
        <v>51</v>
      </c>
      <c t="n" r="C24" s="6">
        <v>31</v>
      </c>
    </row>
    <row spans="1:3" r="25">
      <c t="s" r="A25" s="4">
        <v>57</v>
      </c>
      <c t="n" r="B25" s="6">
        <v>-37674</v>
      </c>
      <c t="n" r="C25" s="6">
        <v>-29637</v>
      </c>
    </row>
    <row spans="1:3" r="26">
      <c t="s" r="A26" s="4">
        <v>58</v>
      </c>
      <c t="n" r="B26" s="8">
        <v>6004</v>
      </c>
      <c t="n" r="C26" s="8">
        <v>123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0</v>
      </c>
      <c t="s" r="B1" s="2">
        <v>1</v>
      </c>
    </row>
    <row spans="1:2" r="2">
      <c t="s" r="B2" s="2">
        <v>2</v>
      </c>
    </row>
    <row spans="1:2" r="3">
      <c t="s" r="A3" s="3">
        <v>178</v>
      </c>
    </row>
    <row spans="1:2" r="4">
      <c t="s" r="A4" s="4">
        <v>200</v>
      </c>
      <c t="s" r="B4" s="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02</v>
      </c>
      <c t="s" r="B1" s="2">
        <v>1</v>
      </c>
    </row>
    <row spans="1:2" r="2">
      <c t="s" r="B2" s="2">
        <v>2</v>
      </c>
    </row>
    <row spans="1:2" r="3">
      <c t="s" r="A3" s="3">
        <v>203</v>
      </c>
    </row>
    <row spans="1:2" r="4">
      <c t="s" r="A4" s="4">
        <v>204</v>
      </c>
      <c t="s" r="B4" s="4">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6"/>
    <col customWidth="1" max="2" min="2" width="80"/>
  </cols>
  <sheetData>
    <row spans="1:2" r="1">
      <c t="s" r="A1" s="1">
        <v>206</v>
      </c>
      <c t="s" r="B1" s="2">
        <v>1</v>
      </c>
    </row>
    <row spans="1:2" r="2">
      <c t="s" r="B2" s="2">
        <v>2</v>
      </c>
    </row>
    <row spans="1:2" r="3">
      <c t="s" r="A3" s="3">
        <v>154</v>
      </c>
    </row>
    <row spans="1:2" r="4">
      <c t="s" r="A4" s="4">
        <v>207</v>
      </c>
      <c t="s" r="B4" s="4">
        <v>208</v>
      </c>
    </row>
    <row spans="1:2" r="5">
      <c t="s" r="A5" s="4">
        <v>209</v>
      </c>
      <c t="s" r="B5" s="4">
        <v>210</v>
      </c>
    </row>
    <row spans="1:2" r="6">
      <c t="s" r="A6" s="4">
        <v>211</v>
      </c>
      <c t="s" r="B6" s="4">
        <v>212</v>
      </c>
    </row>
    <row spans="1:2" r="7">
      <c t="s" r="A7" s="4">
        <v>156</v>
      </c>
      <c t="s" r="B7" s="4">
        <v>213</v>
      </c>
    </row>
    <row spans="1:2" r="8">
      <c t="s" r="A8" s="4">
        <v>214</v>
      </c>
      <c t="s" r="B8" s="4">
        <v>215</v>
      </c>
    </row>
    <row spans="1:2" r="9">
      <c t="s" r="A9" s="4">
        <v>216</v>
      </c>
      <c t="s" r="B9" s="4">
        <v>217</v>
      </c>
    </row>
    <row spans="1:2" r="10">
      <c t="s" r="A10" s="4">
        <v>218</v>
      </c>
      <c t="s" r="B10" s="4">
        <v>219</v>
      </c>
    </row>
    <row spans="1:2" r="11">
      <c t="s" r="A11" s="4">
        <v>220</v>
      </c>
      <c t="s" r="B11" s="4">
        <v>221</v>
      </c>
    </row>
    <row spans="1:2" r="12">
      <c t="s" r="A12" s="4">
        <v>222</v>
      </c>
      <c t="s" r="B12" s="4">
        <v>223</v>
      </c>
    </row>
    <row spans="1:2" r="13">
      <c t="s" r="A13" s="4">
        <v>224</v>
      </c>
      <c t="s" r="B13" s="4">
        <v>225</v>
      </c>
    </row>
    <row spans="1:2" r="14">
      <c t="s" r="A14" s="4">
        <v>226</v>
      </c>
      <c t="s" r="B14" s="4">
        <v>227</v>
      </c>
    </row>
    <row spans="1:2" r="15">
      <c t="s" r="A15" s="4">
        <v>228</v>
      </c>
      <c t="s" r="B15" s="4">
        <v>229</v>
      </c>
    </row>
    <row spans="1:2" r="16">
      <c t="s" r="A16" s="4">
        <v>230</v>
      </c>
      <c t="s" r="B16" s="4">
        <v>231</v>
      </c>
    </row>
    <row spans="1:2" r="17">
      <c t="s" r="A17" s="4">
        <v>188</v>
      </c>
      <c t="s" r="B17" s="4">
        <v>232</v>
      </c>
    </row>
    <row spans="1:2" r="18">
      <c t="s" r="A18" s="4">
        <v>233</v>
      </c>
      <c t="s" r="B18" s="4">
        <v>234</v>
      </c>
    </row>
    <row spans="1:2" r="19">
      <c t="s" r="A19" s="4">
        <v>235</v>
      </c>
      <c t="s" r="B19" s="4">
        <v>236</v>
      </c>
    </row>
    <row spans="1:2" r="20">
      <c t="s" r="A20" s="4">
        <v>237</v>
      </c>
      <c t="s" r="B20" s="4">
        <v>238</v>
      </c>
    </row>
    <row spans="1:2" r="21">
      <c t="s" r="A21" s="4">
        <v>239</v>
      </c>
      <c t="s" r="B21" s="4">
        <v>240</v>
      </c>
    </row>
    <row spans="1:2" r="22">
      <c t="s" r="A22" s="4">
        <v>241</v>
      </c>
      <c t="s" r="B22" s="4">
        <v>242</v>
      </c>
    </row>
    <row spans="1:2" r="23">
      <c t="s" r="A23" s="4">
        <v>243</v>
      </c>
      <c t="s" r="B23" s="4">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245</v>
      </c>
      <c t="s" r="B1" s="2">
        <v>1</v>
      </c>
    </row>
    <row spans="1:2" r="2">
      <c t="s" r="B2" s="2">
        <v>2</v>
      </c>
    </row>
    <row spans="1:2" r="3">
      <c t="s" r="A3" s="3">
        <v>157</v>
      </c>
    </row>
    <row spans="1:2" r="4">
      <c t="s" r="A4" s="4">
        <v>246</v>
      </c>
      <c t="s" r="B4" s="4">
        <v>247</v>
      </c>
    </row>
    <row spans="1:2" r="5">
      <c t="s" r="A5" s="4">
        <v>248</v>
      </c>
      <c t="s" r="B5" s="4">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50</v>
      </c>
      <c t="s" r="B1" s="2">
        <v>1</v>
      </c>
    </row>
    <row spans="1:2" r="2">
      <c t="s" r="B2" s="2">
        <v>2</v>
      </c>
    </row>
    <row spans="1:2" r="3">
      <c t="s" r="A3" s="3">
        <v>160</v>
      </c>
    </row>
    <row spans="1:2" r="4">
      <c t="s" r="A4" s="4">
        <v>251</v>
      </c>
      <c t="s" r="B4" s="4">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59</v>
      </c>
      <c t="s" r="B1" s="2">
        <v>2</v>
      </c>
      <c t="s" r="C1" s="2">
        <v>32</v>
      </c>
    </row>
    <row spans="1:3" r="2">
      <c t="s" r="A2" s="3">
        <v>60</v>
      </c>
    </row>
    <row spans="1:3" r="3">
      <c t="s" r="A3" s="4">
        <v>61</v>
      </c>
      <c t="n" r="B3" s="8">
        <v>12</v>
      </c>
      <c t="n" r="C3" s="8">
        <v>109</v>
      </c>
    </row>
    <row spans="1:3" r="4">
      <c t="s" r="A4" s="4">
        <v>62</v>
      </c>
      <c t="n" r="B4" s="9">
        <v>0.001</v>
      </c>
      <c t="n" r="C4" s="9">
        <v>0.001</v>
      </c>
    </row>
    <row spans="1:3" r="5">
      <c t="s" r="A5" s="4">
        <v>63</v>
      </c>
      <c t="n" r="B5" s="6">
        <v>25000000</v>
      </c>
      <c t="n" r="C5" s="6">
        <v>625000000</v>
      </c>
    </row>
    <row spans="1:3" r="6">
      <c t="s" r="A6" s="4">
        <v>64</v>
      </c>
      <c t="n" r="B6" s="6">
        <v>8994814</v>
      </c>
      <c t="n" r="C6" s="6">
        <v>4763358</v>
      </c>
    </row>
    <row spans="1:3" r="7">
      <c t="s" r="A7" s="4">
        <v>65</v>
      </c>
      <c t="n" r="B7" s="6">
        <v>8994814</v>
      </c>
      <c t="n" r="C7" s="6">
        <v>4763358</v>
      </c>
    </row>
    <row spans="1:3" r="8">
      <c t="s" r="A8" s="4">
        <v>66</v>
      </c>
      <c t="n" r="B8" s="9">
        <v>0.001</v>
      </c>
      <c t="n" r="C8" s="9">
        <v>0.001</v>
      </c>
    </row>
    <row spans="1:3" r="9">
      <c t="s" r="A9" s="4">
        <v>67</v>
      </c>
      <c t="n" r="B9" s="6">
        <v>1170327</v>
      </c>
      <c t="n" r="C9" s="6">
        <v>1199643</v>
      </c>
    </row>
    <row spans="1:3" r="10">
      <c t="s" r="A10" s="4">
        <v>68</v>
      </c>
      <c t="n" r="B10" s="6">
        <v>1170327</v>
      </c>
      <c t="n" r="C10" s="6">
        <v>1199643</v>
      </c>
    </row>
    <row spans="1:3" r="11">
      <c t="s" r="A11" s="4">
        <v>69</v>
      </c>
      <c t="n" r="B11" s="8">
        <v>44292</v>
      </c>
      <c t="n" r="C11" s="8">
        <v>399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3</v>
      </c>
      <c t="s" r="B1" s="2">
        <v>1</v>
      </c>
    </row>
    <row spans="1:2" r="2">
      <c t="s" r="B2" s="2">
        <v>2</v>
      </c>
    </row>
    <row spans="1:2" r="3">
      <c t="s" r="A3" s="3">
        <v>163</v>
      </c>
    </row>
    <row spans="1:2" r="4">
      <c t="s" r="A4" s="4">
        <v>254</v>
      </c>
      <c t="s" r="B4" s="4">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56</v>
      </c>
      <c t="s" r="B1" s="2">
        <v>1</v>
      </c>
    </row>
    <row spans="1:2" r="2">
      <c t="s" r="B2" s="2">
        <v>2</v>
      </c>
    </row>
    <row spans="1:2" r="3">
      <c t="s" r="A3" s="3">
        <v>166</v>
      </c>
    </row>
    <row spans="1:2" r="4">
      <c t="s" r="A4" s="4">
        <v>257</v>
      </c>
      <c t="s" r="B4" s="4">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59</v>
      </c>
      <c t="s" r="B1" s="2">
        <v>1</v>
      </c>
    </row>
    <row spans="1:2" r="2">
      <c t="s" r="B2" s="2">
        <v>2</v>
      </c>
    </row>
    <row spans="1:2" r="3">
      <c t="s" r="A3" s="3">
        <v>172</v>
      </c>
    </row>
    <row spans="1:2" r="4">
      <c t="s" r="A4" s="4">
        <v>260</v>
      </c>
      <c t="s" r="B4" s="4">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62</v>
      </c>
      <c t="s" r="B1" s="2">
        <v>1</v>
      </c>
    </row>
    <row spans="1:2" r="2">
      <c t="s" r="B2" s="2">
        <v>2</v>
      </c>
    </row>
    <row spans="1:2" r="3">
      <c t="s" r="A3" s="3">
        <v>178</v>
      </c>
    </row>
    <row spans="1:2" r="4">
      <c t="s" r="A4" s="4">
        <v>263</v>
      </c>
      <c t="s" r="B4" s="4">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64</v>
      </c>
      <c t="s" r="B1" s="2">
        <v>1</v>
      </c>
    </row>
    <row spans="1:2" r="2">
      <c t="s" r="B2" s="2">
        <v>2</v>
      </c>
    </row>
    <row spans="1:2" r="3">
      <c t="s" r="A3" s="3">
        <v>186</v>
      </c>
    </row>
    <row spans="1:2" r="4">
      <c t="s" r="A4" s="4">
        <v>265</v>
      </c>
      <c t="s" r="B4" s="4">
        <v>266</v>
      </c>
    </row>
    <row spans="1:2" r="5">
      <c t="s" r="A5" s="4">
        <v>267</v>
      </c>
      <c t="s" r="B5" s="4">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69</v>
      </c>
      <c t="s" r="B1" s="2">
        <v>1</v>
      </c>
    </row>
    <row spans="1:2" r="2">
      <c t="s" r="B2" s="2">
        <v>2</v>
      </c>
    </row>
    <row spans="1:2" r="3">
      <c t="s" r="A3" s="3">
        <v>189</v>
      </c>
    </row>
    <row spans="1:2" r="4">
      <c t="s" r="A4" s="4">
        <v>270</v>
      </c>
      <c t="s" r="B4" s="4">
        <v>271</v>
      </c>
    </row>
    <row spans="1:2" r="5">
      <c t="s" r="A5" s="4">
        <v>272</v>
      </c>
      <c t="s" r="B5" s="4">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4</v>
      </c>
      <c t="s" r="B1" s="2">
        <v>1</v>
      </c>
    </row>
    <row spans="1:2" r="2">
      <c t="s" r="B2" s="2">
        <v>2</v>
      </c>
    </row>
    <row spans="1:2" r="3">
      <c t="s" r="A3" s="3">
        <v>192</v>
      </c>
    </row>
    <row spans="1:2" r="4">
      <c t="s" r="A4" s="4">
        <v>275</v>
      </c>
      <c t="s" r="B4" s="4">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7</v>
      </c>
      <c t="s" r="B1" s="2">
        <v>2</v>
      </c>
      <c t="s" r="C1" s="2">
        <v>278</v>
      </c>
    </row>
    <row spans="1:3" r="2">
      <c t="s" r="A2" s="4">
        <v>279</v>
      </c>
    </row>
    <row spans="1:3" r="3">
      <c t="s" r="A3" s="3">
        <v>280</v>
      </c>
    </row>
    <row spans="1:3" r="4">
      <c t="s" r="A4" s="4">
        <v>281</v>
      </c>
      <c t="s" r="C4" s="4">
        <v>282</v>
      </c>
    </row>
    <row spans="1:3" r="5">
      <c t="s" r="A5" s="4">
        <v>283</v>
      </c>
    </row>
    <row spans="1:3" r="6">
      <c t="s" r="A6" s="3">
        <v>280</v>
      </c>
    </row>
    <row spans="1:3" r="7">
      <c t="s" r="A7" s="4">
        <v>281</v>
      </c>
      <c t="s" r="B7" s="4">
        <v>284</v>
      </c>
    </row>
    <row spans="1:3" r="8">
      <c t="s" r="A8" s="4">
        <v>285</v>
      </c>
    </row>
    <row spans="1:3" r="9">
      <c t="s" r="A9" s="3">
        <v>280</v>
      </c>
    </row>
    <row spans="1:3" r="10">
      <c t="s" r="A10" s="4">
        <v>281</v>
      </c>
      <c t="s" r="B10" s="4">
        <v>286</v>
      </c>
    </row>
    <row spans="1:3" r="11">
      <c t="s" r="A11" s="4">
        <v>287</v>
      </c>
    </row>
    <row spans="1:3" r="12">
      <c t="s" r="A12" s="3">
        <v>280</v>
      </c>
    </row>
    <row spans="1:3" r="13">
      <c t="s" r="A13" s="4">
        <v>288</v>
      </c>
      <c t="n" r="B13" s="6">
        <v>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1"/>
  </cols>
  <sheetData>
    <row spans="1:4" r="1">
      <c t="s" r="A1" s="1">
        <v>289</v>
      </c>
      <c t="s" r="B1" s="2">
        <v>1</v>
      </c>
    </row>
    <row spans="1:4" r="2">
      <c t="s" r="B2" s="2">
        <v>290</v>
      </c>
      <c t="s" r="C2" s="2">
        <v>291</v>
      </c>
      <c t="s" r="D2" s="2">
        <v>292</v>
      </c>
    </row>
    <row spans="1:4" r="3">
      <c t="s" r="A3" s="3">
        <v>293</v>
      </c>
    </row>
    <row spans="1:4" r="4">
      <c t="s" r="A4" s="4">
        <v>294</v>
      </c>
      <c t="n" r="B4" s="8">
        <v>100</v>
      </c>
      <c t="n" r="C4" s="8">
        <v>100</v>
      </c>
    </row>
    <row spans="1:4" r="5">
      <c t="s" r="A5" s="4">
        <v>295</v>
      </c>
      <c t="n" r="B5" s="6">
        <v>200</v>
      </c>
      <c t="n" r="C5" s="6">
        <v>2600</v>
      </c>
    </row>
    <row spans="1:4" r="6">
      <c t="s" r="A6" s="4">
        <v>35</v>
      </c>
      <c t="n" r="B6" s="8">
        <v>1180</v>
      </c>
      <c t="n" r="C6" s="6">
        <v>6256</v>
      </c>
      <c t="n" r="D6" s="8">
        <v>24515</v>
      </c>
    </row>
    <row spans="1:4" r="7">
      <c t="s" r="A7" s="4">
        <v>296</v>
      </c>
    </row>
    <row spans="1:4" r="8">
      <c t="s" r="A8" s="3">
        <v>293</v>
      </c>
    </row>
    <row spans="1:4" r="9">
      <c t="s" r="A9" s="4">
        <v>297</v>
      </c>
      <c t="s" r="B9" s="4">
        <v>298</v>
      </c>
    </row>
    <row spans="1:4" r="10">
      <c t="s" r="A10" s="4">
        <v>299</v>
      </c>
    </row>
    <row spans="1:4" r="11">
      <c t="s" r="A11" s="3">
        <v>293</v>
      </c>
    </row>
    <row spans="1:4" r="12">
      <c t="s" r="A12" s="4">
        <v>297</v>
      </c>
      <c t="s" r="B12" s="4">
        <v>300</v>
      </c>
    </row>
    <row spans="1:4" r="13">
      <c t="s" r="A13" s="4">
        <v>301</v>
      </c>
    </row>
    <row spans="1:4" r="14">
      <c t="s" r="A14" s="3">
        <v>293</v>
      </c>
    </row>
    <row spans="1:4" r="15">
      <c t="s" r="A15" s="4">
        <v>297</v>
      </c>
      <c t="s" r="B15" s="4">
        <v>302</v>
      </c>
    </row>
    <row spans="1:4" r="16">
      <c t="s" r="A16" s="4">
        <v>303</v>
      </c>
    </row>
    <row spans="1:4" r="17">
      <c t="s" r="A17" s="3">
        <v>293</v>
      </c>
    </row>
    <row spans="1:4" r="18">
      <c t="s" r="A18" s="4">
        <v>297</v>
      </c>
      <c t="s" r="B18" s="4">
        <v>304</v>
      </c>
    </row>
    <row spans="1:4" r="19">
      <c t="s" r="A19" s="4">
        <v>305</v>
      </c>
    </row>
    <row spans="1:4" r="20">
      <c t="s" r="A20" s="3">
        <v>293</v>
      </c>
    </row>
    <row spans="1:4" r="21">
      <c t="s" r="A21" s="4">
        <v>297</v>
      </c>
      <c t="s" r="B21" s="4">
        <v>304</v>
      </c>
    </row>
    <row spans="1:4" r="22">
      <c t="s" r="A22" s="4">
        <v>306</v>
      </c>
      <c t="n" r="C22" s="6">
        <v>3800</v>
      </c>
    </row>
    <row spans="1:4" r="23">
      <c t="s" r="A23" s="4">
        <v>216</v>
      </c>
    </row>
    <row spans="1:4" r="24">
      <c t="s" r="A24" s="3">
        <v>293</v>
      </c>
    </row>
    <row spans="1:4" r="25">
      <c t="s" r="A25" s="4">
        <v>307</v>
      </c>
      <c t="n" r="B25" s="8">
        <v>100</v>
      </c>
      <c t="n" r="C25" s="8">
        <v>200</v>
      </c>
    </row>
    <row spans="1:4" r="26">
      <c t="s" r="A26" s="4">
        <v>308</v>
      </c>
    </row>
    <row spans="1:4" r="27">
      <c t="s" r="A27" s="3">
        <v>293</v>
      </c>
    </row>
    <row spans="1:4" r="28">
      <c t="s" r="A28" s="4">
        <v>309</v>
      </c>
      <c t="n" r="B28" s="6">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27"/>
    <col customWidth="1" max="3" min="3" width="21"/>
  </cols>
  <sheetData>
    <row spans="1:3" r="1">
      <c t="s" r="A1" s="1">
        <v>310</v>
      </c>
      <c t="s" r="B1" s="2">
        <v>311</v>
      </c>
      <c t="s" r="C1" s="2">
        <v>312</v>
      </c>
    </row>
    <row spans="1:3" r="2">
      <c t="s" r="A2" s="4">
        <v>313</v>
      </c>
    </row>
    <row spans="1:3" r="3">
      <c t="s" r="A3" s="3">
        <v>314</v>
      </c>
    </row>
    <row spans="1:3" r="4">
      <c t="s" r="A4" s="4">
        <v>315</v>
      </c>
      <c t="n" r="B4" s="8">
        <v>3600</v>
      </c>
    </row>
    <row spans="1:3" r="5">
      <c t="s" r="A5" s="4">
        <v>316</v>
      </c>
      <c t="n" r="B5" s="6">
        <v>2</v>
      </c>
    </row>
    <row spans="1:3" r="6">
      <c t="s" r="A6" s="4">
        <v>317</v>
      </c>
      <c t="s" r="B6" s="4">
        <v>302</v>
      </c>
    </row>
    <row spans="1:3" r="7">
      <c t="s" r="A7" s="4">
        <v>318</v>
      </c>
      <c t="n" r="B7" s="8">
        <v>203</v>
      </c>
    </row>
    <row spans="1:3" r="8">
      <c t="s" r="A8" s="4">
        <v>319</v>
      </c>
      <c t="n" r="C8" s="8">
        <v>100</v>
      </c>
    </row>
    <row spans="1:3" r="9">
      <c t="s" r="A9" s="4">
        <v>320</v>
      </c>
    </row>
    <row spans="1:3" r="10">
      <c t="s" r="A10" s="3">
        <v>314</v>
      </c>
    </row>
    <row spans="1:3" r="11">
      <c t="s" r="A11" s="4">
        <v>321</v>
      </c>
      <c t="n" r="C11" s="6">
        <v>100</v>
      </c>
    </row>
    <row spans="1:3" r="12">
      <c t="s" r="A12" s="4">
        <v>322</v>
      </c>
      <c t="n" r="C12" s="6">
        <v>100</v>
      </c>
    </row>
    <row spans="1:3" r="13">
      <c t="s" r="A13" s="4">
        <v>323</v>
      </c>
      <c t="n" r="C13" s="6">
        <v>100</v>
      </c>
    </row>
    <row spans="1:3" r="14">
      <c t="s" r="A14" s="4">
        <v>324</v>
      </c>
      <c t="n" r="C14" s="6">
        <v>100</v>
      </c>
    </row>
    <row spans="1:3" r="15">
      <c t="s" r="A15" s="4">
        <v>325</v>
      </c>
      <c t="n" r="C15" s="8">
        <v>1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0</v>
      </c>
      <c t="s" r="B1" s="2">
        <v>1</v>
      </c>
    </row>
    <row spans="1:3" r="2">
      <c t="s" r="B2" s="2">
        <v>2</v>
      </c>
      <c t="s" r="C2" s="2">
        <v>32</v>
      </c>
    </row>
    <row spans="1:3" r="3">
      <c t="s" r="A3" s="3">
        <v>71</v>
      </c>
    </row>
    <row spans="1:3" r="4">
      <c t="s" r="A4" s="4">
        <v>72</v>
      </c>
      <c t="n" r="B4" s="8">
        <v>49</v>
      </c>
      <c t="n" r="C4" s="8">
        <v>0</v>
      </c>
    </row>
    <row spans="1:3" r="5">
      <c t="s" r="A5" s="3">
        <v>73</v>
      </c>
    </row>
    <row spans="1:3" r="6">
      <c t="s" r="A6" s="4">
        <v>74</v>
      </c>
      <c t="n" r="B6" s="6">
        <v>4790</v>
      </c>
      <c t="n" r="C6" s="6">
        <v>5800</v>
      </c>
    </row>
    <row spans="1:3" r="7">
      <c t="s" r="A7" s="4">
        <v>75</v>
      </c>
      <c t="n" r="B7" s="6">
        <v>194</v>
      </c>
      <c t="n" r="C7" s="6">
        <v>201</v>
      </c>
    </row>
    <row spans="1:3" r="8">
      <c t="s" r="A8" s="4">
        <v>76</v>
      </c>
      <c t="n" r="B8" s="6">
        <v>84</v>
      </c>
      <c t="n" r="C8" s="6">
        <v>0</v>
      </c>
    </row>
    <row spans="1:3" r="9">
      <c t="s" r="A9" s="4">
        <v>77</v>
      </c>
      <c t="n" r="B9" s="6">
        <v>5068</v>
      </c>
      <c t="n" r="C9" s="6">
        <v>6001</v>
      </c>
    </row>
    <row spans="1:3" r="10">
      <c t="s" r="A10" s="4">
        <v>78</v>
      </c>
      <c t="n" r="B10" s="6">
        <v>-5019</v>
      </c>
      <c t="n" r="C10" s="6">
        <v>-6001</v>
      </c>
    </row>
    <row spans="1:3" r="11">
      <c t="s" r="A11" s="4">
        <v>79</v>
      </c>
      <c t="n" r="B11" s="6">
        <v>-10</v>
      </c>
      <c t="n" r="C11" s="6">
        <v>0</v>
      </c>
    </row>
    <row spans="1:3" r="12">
      <c t="s" r="A12" s="4">
        <v>80</v>
      </c>
      <c t="n" r="B12" s="6">
        <v>-5029</v>
      </c>
      <c t="n" r="C12" s="6">
        <v>-6001</v>
      </c>
    </row>
    <row spans="1:3" r="13">
      <c t="s" r="A13" s="4">
        <v>81</v>
      </c>
      <c t="n" r="B13" s="6">
        <v>0</v>
      </c>
      <c t="n" r="C13" s="6">
        <v>0</v>
      </c>
    </row>
    <row spans="1:3" r="14">
      <c t="s" r="A14" s="4">
        <v>82</v>
      </c>
      <c t="n" r="B14" s="6">
        <v>-5029</v>
      </c>
      <c t="n" r="C14" s="6">
        <v>-6001</v>
      </c>
    </row>
    <row spans="1:3" r="15">
      <c t="s" r="A15" s="4">
        <v>83</v>
      </c>
      <c t="n" r="B15" s="6">
        <v>-1593</v>
      </c>
      <c t="n" r="C15" s="6">
        <v>-23279</v>
      </c>
    </row>
    <row spans="1:3" r="16">
      <c t="s" r="A16" s="4">
        <v>84</v>
      </c>
      <c t="n" r="B16" s="6">
        <v>-6622</v>
      </c>
      <c t="n" r="C16" s="6">
        <v>-29280</v>
      </c>
    </row>
    <row spans="1:3" r="17">
      <c t="s" r="A17" s="4">
        <v>85</v>
      </c>
      <c t="n" r="B17" s="6">
        <v>-720</v>
      </c>
      <c t="n" r="C17" s="6">
        <v>-611</v>
      </c>
    </row>
    <row spans="1:3" r="18">
      <c t="s" r="A18" s="4">
        <v>86</v>
      </c>
      <c t="n" r="B18" s="8">
        <v>-12697</v>
      </c>
      <c t="n" r="C18" s="8">
        <v>-34688</v>
      </c>
    </row>
    <row spans="1:3" r="19">
      <c t="s" r="A19" s="3">
        <v>87</v>
      </c>
    </row>
    <row spans="1:3" r="20">
      <c t="s" r="A20" s="4">
        <v>88</v>
      </c>
      <c t="n" r="B20" s="10">
        <v>-1.4</v>
      </c>
      <c t="n" r="C20" s="10">
        <v>-2.44</v>
      </c>
    </row>
    <row spans="1:3" r="21">
      <c t="s" r="A21" s="4">
        <v>89</v>
      </c>
      <c t="n" r="B21" s="11">
        <v>-0.2</v>
      </c>
      <c t="n" r="C21" s="11">
        <v>-4.99</v>
      </c>
    </row>
    <row spans="1:3" r="22">
      <c t="s" r="A22" s="4">
        <v>90</v>
      </c>
      <c t="n" r="B22" s="10">
        <v>-1.6</v>
      </c>
      <c t="n" r="C22" s="10">
        <v>-7.43</v>
      </c>
    </row>
    <row spans="1:3" r="23">
      <c t="s" r="A23" s="4">
        <v>91</v>
      </c>
      <c t="n" r="B23" s="6">
        <v>7956291</v>
      </c>
      <c t="n" r="C23" s="6">
        <v>4668844</v>
      </c>
    </row>
    <row spans="1:3" r="24">
      <c t="s" r="A24" s="4">
        <v>92</v>
      </c>
    </row>
    <row spans="1:3" r="25">
      <c t="s" r="A25" s="3">
        <v>73</v>
      </c>
    </row>
    <row spans="1:3" r="26">
      <c t="s" r="A26" s="4">
        <v>93</v>
      </c>
      <c t="n" r="B26" s="8">
        <v>-5355</v>
      </c>
      <c t="n" r="C26" s="8">
        <v>-47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26</v>
      </c>
      <c t="s" r="B1" s="2">
        <v>1</v>
      </c>
    </row>
    <row spans="1:3" r="2">
      <c t="s" r="B2" s="2">
        <v>2</v>
      </c>
      <c t="s" r="C2" s="2">
        <v>32</v>
      </c>
    </row>
    <row spans="1:3" r="3">
      <c t="s" r="A3" s="3">
        <v>314</v>
      </c>
    </row>
    <row spans="1:3" r="4">
      <c t="s" r="A4" s="4">
        <v>327</v>
      </c>
      <c t="n" r="B4" s="8">
        <v>1454</v>
      </c>
    </row>
    <row spans="1:3" r="5">
      <c t="s" r="A5" s="4">
        <v>328</v>
      </c>
      <c t="n" r="B5" s="6">
        <v>1780</v>
      </c>
    </row>
    <row spans="1:3" r="6">
      <c t="s" r="A6" s="4">
        <v>329</v>
      </c>
      <c t="n" r="B6" s="6">
        <v>3234</v>
      </c>
    </row>
    <row spans="1:3" r="7">
      <c t="s" r="A7" s="4">
        <v>330</v>
      </c>
      <c t="n" r="B7" s="6">
        <v>395</v>
      </c>
    </row>
    <row spans="1:3" r="8">
      <c t="s" r="A8" s="4">
        <v>331</v>
      </c>
      <c t="n" r="B8" s="6">
        <v>3629</v>
      </c>
    </row>
    <row spans="1:3" r="9">
      <c t="s" r="A9" s="4">
        <v>332</v>
      </c>
      <c t="n" r="B9" s="6">
        <v>-37</v>
      </c>
    </row>
    <row spans="1:3" r="10">
      <c t="s" r="A10" s="4">
        <v>34</v>
      </c>
      <c t="n" r="B10" s="8">
        <v>3592</v>
      </c>
      <c t="n" r="C10" s="8">
        <v>0</v>
      </c>
    </row>
    <row spans="1:3" r="11">
      <c t="s" r="A11" s="4">
        <v>333</v>
      </c>
    </row>
    <row spans="1:3" r="12">
      <c t="s" r="A12" s="3">
        <v>334</v>
      </c>
    </row>
    <row spans="1:3" r="13">
      <c t="s" r="A13" s="4">
        <v>335</v>
      </c>
      <c t="s" r="B13" s="4">
        <v>336</v>
      </c>
    </row>
    <row spans="1:3" r="14">
      <c t="s" r="A14" s="4">
        <v>337</v>
      </c>
    </row>
    <row spans="1:3" r="15">
      <c t="s" r="A15" s="3">
        <v>334</v>
      </c>
    </row>
    <row spans="1:3" r="16">
      <c t="s" r="A16" s="4">
        <v>335</v>
      </c>
      <c t="s" r="B16" s="4">
        <v>298</v>
      </c>
    </row>
    <row spans="1:3" r="17">
      <c t="s" r="A17" s="4">
        <v>320</v>
      </c>
    </row>
    <row spans="1:3" r="18">
      <c t="s" r="A18" s="3">
        <v>334</v>
      </c>
    </row>
    <row spans="1:3" r="19">
      <c t="s" r="A19" s="4">
        <v>338</v>
      </c>
      <c t="s" r="B19" s="4">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340</v>
      </c>
      <c t="s" r="B1" s="2">
        <v>312</v>
      </c>
    </row>
    <row spans="1:2" r="2">
      <c t="s" r="A2" s="3">
        <v>157</v>
      </c>
    </row>
    <row spans="1:2" r="3">
      <c t="n" r="A3" s="6">
        <v>2016</v>
      </c>
      <c t="n" r="B3" s="8">
        <v>203</v>
      </c>
    </row>
    <row spans="1:2" r="4">
      <c t="n" r="A4" s="6">
        <v>2017</v>
      </c>
      <c t="n" r="B4" s="6">
        <v>203</v>
      </c>
    </row>
    <row spans="1:2" r="5">
      <c t="n" r="A5" s="6">
        <v>2018</v>
      </c>
      <c t="n" r="B5" s="6">
        <v>203</v>
      </c>
    </row>
    <row spans="1:2" r="6">
      <c t="n" r="A6" s="6">
        <v>2019</v>
      </c>
      <c t="n" r="B6" s="6">
        <v>203</v>
      </c>
    </row>
    <row spans="1:2" r="7">
      <c t="n" r="A7" s="6">
        <v>2020</v>
      </c>
      <c t="n" r="B7" s="6">
        <v>102</v>
      </c>
    </row>
    <row spans="1:2" r="8">
      <c t="s" r="A8" s="4">
        <v>102</v>
      </c>
      <c t="n" r="B8" s="8">
        <v>91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341</v>
      </c>
      <c t="s" r="B1" s="2">
        <v>1</v>
      </c>
    </row>
    <row spans="1:3" r="2">
      <c t="s" r="B2" s="2">
        <v>2</v>
      </c>
      <c t="s" r="C2" s="2">
        <v>32</v>
      </c>
    </row>
    <row spans="1:3" r="3">
      <c t="s" r="A3" s="3">
        <v>38</v>
      </c>
    </row>
    <row spans="1:3" r="4">
      <c t="s" r="A4" s="4">
        <v>342</v>
      </c>
      <c t="n" r="B4" s="8">
        <v>785</v>
      </c>
      <c t="n" r="C4" s="8">
        <v>77546</v>
      </c>
    </row>
    <row spans="1:3" r="5">
      <c t="s" r="A5" s="4">
        <v>343</v>
      </c>
      <c t="n" r="B5" s="6">
        <v>-533</v>
      </c>
      <c t="n" r="C5" s="6">
        <v>-41849</v>
      </c>
    </row>
    <row spans="1:3" r="6">
      <c t="s" r="A6" s="4">
        <v>344</v>
      </c>
      <c t="n" r="B6" s="6">
        <v>0</v>
      </c>
      <c t="n" r="C6" s="6">
        <v>-35030</v>
      </c>
    </row>
    <row spans="1:3" r="7">
      <c t="s" r="A7" s="4">
        <v>38</v>
      </c>
      <c t="n" r="B7" s="6">
        <v>252</v>
      </c>
      <c t="n" r="C7" s="6">
        <v>667</v>
      </c>
    </row>
    <row spans="1:3" r="8">
      <c t="s" r="A8" s="4">
        <v>345</v>
      </c>
      <c t="n" r="C8" s="6">
        <v>2300</v>
      </c>
    </row>
    <row spans="1:3" r="9">
      <c t="s" r="A9" s="4">
        <v>305</v>
      </c>
    </row>
    <row spans="1:3" r="10">
      <c t="s" r="A10" s="3">
        <v>38</v>
      </c>
    </row>
    <row spans="1:3" r="11">
      <c t="s" r="A11" s="4">
        <v>342</v>
      </c>
      <c t="n" r="B11" s="8">
        <v>331</v>
      </c>
      <c t="n" r="C11" s="6">
        <v>51682</v>
      </c>
    </row>
    <row spans="1:3" r="12">
      <c t="s" r="A12" s="4">
        <v>297</v>
      </c>
      <c t="s" r="B12" s="4">
        <v>304</v>
      </c>
    </row>
    <row spans="1:3" r="13">
      <c t="s" r="A13" s="4">
        <v>306</v>
      </c>
      <c t="n" r="C13" s="6">
        <v>3800</v>
      </c>
    </row>
    <row spans="1:3" r="14">
      <c t="s" r="A14" s="4">
        <v>346</v>
      </c>
    </row>
    <row spans="1:3" r="15">
      <c t="s" r="A15" s="3">
        <v>38</v>
      </c>
    </row>
    <row spans="1:3" r="16">
      <c t="s" r="A16" s="4">
        <v>342</v>
      </c>
      <c t="n" r="B16" s="8">
        <v>111</v>
      </c>
      <c t="n" r="C16" s="6">
        <v>19532</v>
      </c>
    </row>
    <row spans="1:3" r="17">
      <c t="s" r="A17" s="4">
        <v>347</v>
      </c>
    </row>
    <row spans="1:3" r="18">
      <c t="s" r="A18" s="3">
        <v>38</v>
      </c>
    </row>
    <row spans="1:3" r="19">
      <c t="s" r="A19" s="4">
        <v>297</v>
      </c>
      <c t="s" r="B19" s="4">
        <v>304</v>
      </c>
    </row>
    <row spans="1:3" r="20">
      <c t="s" r="A20" s="4">
        <v>348</v>
      </c>
    </row>
    <row spans="1:3" r="21">
      <c t="s" r="A21" s="3">
        <v>38</v>
      </c>
    </row>
    <row spans="1:3" r="22">
      <c t="s" r="A22" s="4">
        <v>297</v>
      </c>
      <c t="s" r="B22" s="4">
        <v>302</v>
      </c>
    </row>
    <row spans="1:3" r="23">
      <c t="s" r="A23" s="4">
        <v>349</v>
      </c>
    </row>
    <row spans="1:3" r="24">
      <c t="s" r="A24" s="3">
        <v>38</v>
      </c>
    </row>
    <row spans="1:3" r="25">
      <c t="s" r="A25" s="4">
        <v>342</v>
      </c>
      <c t="n" r="B25" s="8">
        <v>214</v>
      </c>
      <c t="n" r="C25" s="6">
        <v>5569</v>
      </c>
    </row>
    <row spans="1:3" r="26">
      <c t="s" r="A26" s="4">
        <v>350</v>
      </c>
    </row>
    <row spans="1:3" r="27">
      <c t="s" r="A27" s="3">
        <v>38</v>
      </c>
    </row>
    <row spans="1:3" r="28">
      <c t="s" r="A28" s="4">
        <v>297</v>
      </c>
      <c t="s" r="B28" s="4">
        <v>351</v>
      </c>
    </row>
    <row spans="1:3" r="29">
      <c t="s" r="A29" s="4">
        <v>352</v>
      </c>
    </row>
    <row spans="1:3" r="30">
      <c t="s" r="A30" s="3">
        <v>38</v>
      </c>
    </row>
    <row spans="1:3" r="31">
      <c t="s" r="A31" s="4">
        <v>297</v>
      </c>
      <c t="s" r="B31" s="4">
        <v>336</v>
      </c>
    </row>
    <row spans="1:3" r="32">
      <c t="s" r="A32" s="4">
        <v>353</v>
      </c>
    </row>
    <row spans="1:3" r="33">
      <c t="s" r="A33" s="3">
        <v>38</v>
      </c>
    </row>
    <row spans="1:3" r="34">
      <c t="s" r="A34" s="4">
        <v>342</v>
      </c>
      <c t="n" r="B34" s="8">
        <v>129</v>
      </c>
      <c t="n" r="C34" s="6">
        <v>763</v>
      </c>
    </row>
    <row spans="1:3" r="35">
      <c t="s" r="A35" s="4">
        <v>297</v>
      </c>
      <c t="s" r="B35" s="4">
        <v>354</v>
      </c>
    </row>
    <row spans="1:3" r="36">
      <c t="s" r="A36" s="4">
        <v>355</v>
      </c>
    </row>
    <row spans="1:3" r="37">
      <c t="s" r="A37" s="3">
        <v>38</v>
      </c>
    </row>
    <row spans="1:3" r="38">
      <c t="s" r="A38" s="4">
        <v>306</v>
      </c>
      <c t="n" r="C38" s="8">
        <v>394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56</v>
      </c>
      <c t="s" r="B1" s="2">
        <v>1</v>
      </c>
    </row>
    <row spans="1:3" r="2">
      <c t="s" r="B2" s="2">
        <v>2</v>
      </c>
      <c t="s" r="C2" s="2">
        <v>32</v>
      </c>
    </row>
    <row spans="1:3" r="3">
      <c t="s" r="A3" s="3">
        <v>357</v>
      </c>
    </row>
    <row spans="1:3" r="4">
      <c t="s" r="A4" s="4">
        <v>358</v>
      </c>
      <c t="n" r="B4" s="8">
        <v>-1593</v>
      </c>
      <c t="n" r="C4" s="8">
        <v>-23279</v>
      </c>
    </row>
    <row spans="1:3" r="5">
      <c t="s" r="A5" s="4">
        <v>162</v>
      </c>
    </row>
    <row spans="1:3" r="6">
      <c t="s" r="A6" s="3">
        <v>357</v>
      </c>
    </row>
    <row spans="1:3" r="7">
      <c t="s" r="A7" s="4">
        <v>72</v>
      </c>
      <c t="n" r="B7" s="6">
        <v>3035</v>
      </c>
      <c t="n" r="C7" s="6">
        <v>13856</v>
      </c>
    </row>
    <row spans="1:3" r="8">
      <c t="s" r="A8" s="4">
        <v>73</v>
      </c>
      <c t="n" r="B8" s="6">
        <v>4660</v>
      </c>
      <c t="n" r="C8" s="6">
        <v>23799</v>
      </c>
    </row>
    <row spans="1:3" r="9">
      <c t="s" r="A9" s="4">
        <v>75</v>
      </c>
      <c t="n" r="B9" s="6">
        <v>150</v>
      </c>
      <c t="n" r="C9" s="6">
        <v>3999</v>
      </c>
    </row>
    <row spans="1:3" r="10">
      <c t="s" r="A10" s="4">
        <v>359</v>
      </c>
      <c t="n" r="C10" s="6">
        <v>8406</v>
      </c>
    </row>
    <row spans="1:3" r="11">
      <c t="s" r="A11" s="4">
        <v>360</v>
      </c>
      <c t="n" r="B11" s="6">
        <v>-1775</v>
      </c>
      <c t="n" r="C11" s="6">
        <v>-22348</v>
      </c>
    </row>
    <row spans="1:3" r="12">
      <c t="s" r="A12" s="4">
        <v>361</v>
      </c>
      <c t="n" r="B12" s="6">
        <v>182</v>
      </c>
      <c t="n" r="C12" s="6">
        <v>258</v>
      </c>
    </row>
    <row spans="1:3" r="13">
      <c t="s" r="A13" s="4">
        <v>362</v>
      </c>
      <c t="n" r="B13" s="6">
        <v>0</v>
      </c>
      <c t="n" r="C13" s="6">
        <v>-53</v>
      </c>
    </row>
    <row spans="1:3" r="14">
      <c t="s" r="A14" s="4">
        <v>363</v>
      </c>
      <c t="n" r="C14" s="6">
        <v>-759</v>
      </c>
    </row>
    <row spans="1:3" r="15">
      <c t="s" r="A15" s="4">
        <v>364</v>
      </c>
      <c t="n" r="B15" s="6">
        <v>-1593</v>
      </c>
      <c t="n" r="C15" s="6">
        <v>-22902</v>
      </c>
    </row>
    <row spans="1:3" r="16">
      <c t="s" r="A16" s="4">
        <v>365</v>
      </c>
      <c t="n" r="B16" s="6">
        <v>0</v>
      </c>
      <c t="n" r="C16" s="6">
        <v>377</v>
      </c>
    </row>
    <row spans="1:3" r="17">
      <c t="s" r="A17" s="4">
        <v>358</v>
      </c>
      <c t="n" r="B17" s="6">
        <v>-1593</v>
      </c>
      <c t="n" r="C17" s="6">
        <v>-23279</v>
      </c>
    </row>
    <row spans="1:3" r="18">
      <c t="s" r="A18" s="4">
        <v>366</v>
      </c>
    </row>
    <row spans="1:3" r="19">
      <c t="s" r="A19" s="3">
        <v>357</v>
      </c>
    </row>
    <row spans="1:3" r="20">
      <c t="s" r="A20" s="4">
        <v>72</v>
      </c>
      <c t="n" r="B20" s="6">
        <v>3035</v>
      </c>
      <c t="n" r="C20" s="6">
        <v>12240</v>
      </c>
    </row>
    <row spans="1:3" r="21">
      <c t="s" r="A21" s="4">
        <v>73</v>
      </c>
      <c t="n" r="B21" s="6">
        <v>4523</v>
      </c>
      <c t="n" r="C21" s="6">
        <v>21970</v>
      </c>
    </row>
    <row spans="1:3" r="22">
      <c t="s" r="A22" s="4">
        <v>75</v>
      </c>
      <c t="n" r="B22" s="6">
        <v>150</v>
      </c>
      <c t="n" r="C22" s="6">
        <v>3965</v>
      </c>
    </row>
    <row spans="1:3" r="23">
      <c t="s" r="A23" s="4">
        <v>359</v>
      </c>
      <c t="n" r="C23" s="6">
        <v>8406</v>
      </c>
    </row>
    <row spans="1:3" r="24">
      <c t="s" r="A24" s="4">
        <v>360</v>
      </c>
      <c t="n" r="B24" s="6">
        <v>-1638</v>
      </c>
      <c t="n" r="C24" s="6">
        <v>-22101</v>
      </c>
    </row>
    <row spans="1:3" r="25">
      <c t="s" r="A25" s="4">
        <v>361</v>
      </c>
      <c t="n" r="B25" s="6">
        <v>182</v>
      </c>
      <c t="n" r="C25" s="6">
        <v>0</v>
      </c>
    </row>
    <row spans="1:3" r="26">
      <c t="s" r="A26" s="4">
        <v>362</v>
      </c>
      <c t="n" r="B26" s="6">
        <v>1</v>
      </c>
      <c t="n" r="C26" s="6">
        <v>16</v>
      </c>
    </row>
    <row spans="1:3" r="27">
      <c t="s" r="A27" s="4">
        <v>363</v>
      </c>
      <c t="n" r="C27" s="6">
        <v>0</v>
      </c>
    </row>
    <row spans="1:3" r="28">
      <c t="s" r="A28" s="4">
        <v>364</v>
      </c>
      <c t="n" r="B28" s="8">
        <v>-1455</v>
      </c>
      <c t="n" r="C28" s="6">
        <v>-22085</v>
      </c>
    </row>
    <row spans="1:3" r="29">
      <c t="s" r="A29" s="4">
        <v>365</v>
      </c>
      <c t="s" r="B29" s="4">
        <v>50</v>
      </c>
      <c t="n" r="C29" s="6">
        <v>0</v>
      </c>
    </row>
    <row spans="1:3" r="30">
      <c t="s" r="A30" s="4">
        <v>358</v>
      </c>
      <c t="n" r="B30" s="8">
        <v>-1455</v>
      </c>
      <c t="n" r="C30" s="6">
        <v>-22085</v>
      </c>
    </row>
    <row spans="1:3" r="31">
      <c t="s" r="A31" s="4">
        <v>367</v>
      </c>
    </row>
    <row spans="1:3" r="32">
      <c t="s" r="A32" s="3">
        <v>357</v>
      </c>
    </row>
    <row spans="1:3" r="33">
      <c t="s" r="A33" s="4">
        <v>72</v>
      </c>
      <c t="n" r="B33" s="6">
        <v>0</v>
      </c>
      <c t="n" r="C33" s="6">
        <v>372</v>
      </c>
    </row>
    <row spans="1:3" r="34">
      <c t="s" r="A34" s="4">
        <v>73</v>
      </c>
      <c t="n" r="B34" s="6">
        <v>137</v>
      </c>
      <c t="n" r="C34" s="6">
        <v>758</v>
      </c>
    </row>
    <row spans="1:3" r="35">
      <c t="s" r="A35" s="4">
        <v>75</v>
      </c>
      <c t="n" r="B35" s="6">
        <v>0</v>
      </c>
      <c t="n" r="C35" s="6">
        <v>0</v>
      </c>
    </row>
    <row spans="1:3" r="36">
      <c t="s" r="A36" s="4">
        <v>359</v>
      </c>
      <c t="n" r="C36" s="6">
        <v>0</v>
      </c>
    </row>
    <row spans="1:3" r="37">
      <c t="s" r="A37" s="4">
        <v>360</v>
      </c>
      <c t="n" r="B37" s="6">
        <v>-137</v>
      </c>
      <c t="n" r="C37" s="6">
        <v>-386</v>
      </c>
    </row>
    <row spans="1:3" r="38">
      <c t="s" r="A38" s="4">
        <v>361</v>
      </c>
      <c t="n" r="B38" s="6">
        <v>0</v>
      </c>
      <c t="n" r="C38" s="6">
        <v>74</v>
      </c>
    </row>
    <row spans="1:3" r="39">
      <c t="s" r="A39" s="4">
        <v>362</v>
      </c>
      <c t="n" r="B39" s="6">
        <v>-1</v>
      </c>
      <c t="n" r="C39" s="6">
        <v>-74</v>
      </c>
    </row>
    <row spans="1:3" r="40">
      <c t="s" r="A40" s="4">
        <v>363</v>
      </c>
      <c t="n" r="C40" s="6">
        <v>0</v>
      </c>
    </row>
    <row spans="1:3" r="41">
      <c t="s" r="A41" s="4">
        <v>364</v>
      </c>
      <c t="n" r="B41" s="8">
        <v>-138</v>
      </c>
      <c t="n" r="C41" s="6">
        <v>-386</v>
      </c>
    </row>
    <row spans="1:3" r="42">
      <c t="s" r="A42" s="4">
        <v>365</v>
      </c>
      <c t="s" r="B42" s="4">
        <v>50</v>
      </c>
      <c t="n" r="C42" s="6">
        <v>377</v>
      </c>
    </row>
    <row spans="1:3" r="43">
      <c t="s" r="A43" s="4">
        <v>358</v>
      </c>
      <c t="n" r="B43" s="8">
        <v>-138</v>
      </c>
      <c t="n" r="C43" s="6">
        <v>-763</v>
      </c>
    </row>
    <row spans="1:3" r="44">
      <c t="s" r="A44" s="4">
        <v>368</v>
      </c>
    </row>
    <row spans="1:3" r="45">
      <c t="s" r="A45" s="3">
        <v>357</v>
      </c>
    </row>
    <row spans="1:3" r="46">
      <c t="s" r="A46" s="4">
        <v>72</v>
      </c>
      <c t="n" r="C46" s="6">
        <v>451</v>
      </c>
    </row>
    <row spans="1:3" r="47">
      <c t="s" r="A47" s="4">
        <v>73</v>
      </c>
      <c t="n" r="C47" s="6">
        <v>504</v>
      </c>
    </row>
    <row spans="1:3" r="48">
      <c t="s" r="A48" s="4">
        <v>75</v>
      </c>
      <c t="n" r="C48" s="6">
        <v>34</v>
      </c>
    </row>
    <row spans="1:3" r="49">
      <c t="s" r="A49" s="4">
        <v>359</v>
      </c>
      <c t="n" r="C49" s="6">
        <v>0</v>
      </c>
    </row>
    <row spans="1:3" r="50">
      <c t="s" r="A50" s="4">
        <v>360</v>
      </c>
      <c t="n" r="C50" s="6">
        <v>-87</v>
      </c>
    </row>
    <row spans="1:3" r="51">
      <c t="s" r="A51" s="4">
        <v>361</v>
      </c>
      <c t="n" r="C51" s="6">
        <v>21</v>
      </c>
    </row>
    <row spans="1:3" r="52">
      <c t="s" r="A52" s="4">
        <v>362</v>
      </c>
      <c t="n" r="C52" s="6">
        <v>1</v>
      </c>
    </row>
    <row spans="1:3" r="53">
      <c t="s" r="A53" s="4">
        <v>363</v>
      </c>
      <c t="n" r="C53" s="6">
        <v>-229</v>
      </c>
    </row>
    <row spans="1:3" r="54">
      <c t="s" r="A54" s="4">
        <v>364</v>
      </c>
      <c t="n" r="C54" s="6">
        <v>-294</v>
      </c>
    </row>
    <row spans="1:3" r="55">
      <c t="s" r="A55" s="4">
        <v>365</v>
      </c>
      <c t="n" r="C55" s="6">
        <v>0</v>
      </c>
    </row>
    <row spans="1:3" r="56">
      <c t="s" r="A56" s="4">
        <v>358</v>
      </c>
      <c t="n" r="C56" s="6">
        <v>-294</v>
      </c>
    </row>
    <row spans="1:3" r="57">
      <c t="s" r="A57" s="4">
        <v>369</v>
      </c>
    </row>
    <row spans="1:3" r="58">
      <c t="s" r="A58" s="3">
        <v>357</v>
      </c>
    </row>
    <row spans="1:3" r="59">
      <c t="s" r="A59" s="4">
        <v>72</v>
      </c>
      <c t="n" r="C59" s="6">
        <v>793</v>
      </c>
    </row>
    <row spans="1:3" r="60">
      <c t="s" r="A60" s="4">
        <v>73</v>
      </c>
      <c t="n" r="C60" s="6">
        <v>567</v>
      </c>
    </row>
    <row spans="1:3" r="61">
      <c t="s" r="A61" s="4">
        <v>75</v>
      </c>
      <c t="n" r="C61" s="6">
        <v>0</v>
      </c>
    </row>
    <row spans="1:3" r="62">
      <c t="s" r="A62" s="4">
        <v>359</v>
      </c>
      <c t="n" r="C62" s="6">
        <v>0</v>
      </c>
    </row>
    <row spans="1:3" r="63">
      <c t="s" r="A63" s="4">
        <v>360</v>
      </c>
      <c t="n" r="C63" s="6">
        <v>226</v>
      </c>
    </row>
    <row spans="1:3" r="64">
      <c t="s" r="A64" s="4">
        <v>361</v>
      </c>
      <c t="n" r="C64" s="6">
        <v>163</v>
      </c>
    </row>
    <row spans="1:3" r="65">
      <c t="s" r="A65" s="4">
        <v>362</v>
      </c>
      <c t="n" r="C65" s="6">
        <v>4</v>
      </c>
    </row>
    <row spans="1:3" r="66">
      <c t="s" r="A66" s="4">
        <v>363</v>
      </c>
      <c t="n" r="C66" s="6">
        <v>-530</v>
      </c>
    </row>
    <row spans="1:3" r="67">
      <c t="s" r="A67" s="4">
        <v>364</v>
      </c>
      <c t="n" r="C67" s="6">
        <v>-137</v>
      </c>
    </row>
    <row spans="1:3" r="68">
      <c t="s" r="A68" s="4">
        <v>365</v>
      </c>
      <c t="n" r="C68" s="6">
        <v>0</v>
      </c>
    </row>
    <row spans="1:3" r="69">
      <c t="s" r="A69" s="4">
        <v>358</v>
      </c>
      <c t="n" r="C69" s="8">
        <v>-13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15"/>
    <col customWidth="1" max="3" min="3" width="16"/>
  </cols>
  <sheetData>
    <row spans="1:3" r="1">
      <c t="s" r="A1" s="1">
        <v>370</v>
      </c>
      <c t="s" r="B1" s="2">
        <v>371</v>
      </c>
      <c t="s" r="C1" s="2">
        <v>1</v>
      </c>
    </row>
    <row spans="1:3" r="2">
      <c t="s" r="B2" s="2">
        <v>32</v>
      </c>
      <c t="s" r="C2" s="2">
        <v>32</v>
      </c>
    </row>
    <row spans="1:3" r="3">
      <c t="s" r="A3" s="3">
        <v>372</v>
      </c>
    </row>
    <row spans="1:3" r="4">
      <c t="s" r="A4" s="4">
        <v>373</v>
      </c>
      <c t="n" r="C4" s="8">
        <v>8406</v>
      </c>
    </row>
    <row spans="1:3" r="5">
      <c t="s" r="A5" s="4">
        <v>355</v>
      </c>
    </row>
    <row spans="1:3" r="6">
      <c t="s" r="A6" s="3">
        <v>372</v>
      </c>
    </row>
    <row spans="1:3" r="7">
      <c t="s" r="A7" s="4">
        <v>374</v>
      </c>
      <c t="n" r="C7" s="6">
        <v>2041</v>
      </c>
    </row>
    <row spans="1:3" r="8">
      <c t="s" r="A8" s="4">
        <v>375</v>
      </c>
      <c t="n" r="C8" s="6">
        <v>3949</v>
      </c>
    </row>
    <row spans="1:3" r="9">
      <c t="s" r="A9" s="4">
        <v>162</v>
      </c>
    </row>
    <row spans="1:3" r="10">
      <c t="s" r="A10" s="3">
        <v>372</v>
      </c>
    </row>
    <row spans="1:3" r="11">
      <c t="s" r="A11" s="4">
        <v>222</v>
      </c>
      <c t="n" r="B11" s="8">
        <v>2400</v>
      </c>
      <c t="n" r="C11" s="6">
        <v>2416</v>
      </c>
    </row>
    <row spans="1:3" r="12">
      <c t="s" r="A12" s="4">
        <v>305</v>
      </c>
    </row>
    <row spans="1:3" r="13">
      <c t="s" r="A13" s="3">
        <v>372</v>
      </c>
    </row>
    <row spans="1:3" r="14">
      <c t="s" r="A14" s="4">
        <v>375</v>
      </c>
      <c t="n" r="C14" s="8">
        <v>38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r="A1" s="1">
        <v>376</v>
      </c>
      <c t="s" r="B1" s="2">
        <v>377</v>
      </c>
      <c t="s" r="C1" s="2">
        <v>2</v>
      </c>
    </row>
    <row spans="1:3" r="2">
      <c t="s" r="A2" s="3">
        <v>378</v>
      </c>
    </row>
    <row spans="1:3" r="3">
      <c t="s" r="A3" s="4">
        <v>379</v>
      </c>
      <c t="n" r="B3" s="7">
        <v>0.2</v>
      </c>
    </row>
    <row spans="1:3" r="4">
      <c t="s" r="A4" s="4">
        <v>380</v>
      </c>
    </row>
    <row spans="1:3" r="5">
      <c t="s" r="A5" s="3">
        <v>378</v>
      </c>
    </row>
    <row spans="1:3" r="6">
      <c t="s" r="A6" s="4">
        <v>381</v>
      </c>
      <c t="n" r="B6" s="12">
        <v>0.3</v>
      </c>
    </row>
    <row spans="1:3" r="7">
      <c t="s" r="A7" s="4">
        <v>382</v>
      </c>
    </row>
    <row spans="1:3" r="8">
      <c t="s" r="A8" s="3">
        <v>378</v>
      </c>
    </row>
    <row spans="1:3" r="9">
      <c t="s" r="A9" s="4">
        <v>383</v>
      </c>
      <c t="n" r="C9" s="7">
        <v>0.1</v>
      </c>
    </row>
    <row spans="1:3" r="10">
      <c t="s" r="A10" s="4">
        <v>384</v>
      </c>
    </row>
    <row spans="1:3" r="11">
      <c t="s" r="A11" s="3">
        <v>378</v>
      </c>
    </row>
    <row spans="1:3" r="12">
      <c t="s" r="A12" s="4">
        <v>381</v>
      </c>
      <c t="n" r="B12" s="12">
        <v>0.4</v>
      </c>
    </row>
    <row spans="1:3" r="13">
      <c t="s" r="A13" s="4">
        <v>385</v>
      </c>
    </row>
    <row spans="1:3" r="14">
      <c t="s" r="A14" s="3">
        <v>378</v>
      </c>
    </row>
    <row spans="1:3" r="15">
      <c t="s" r="A15" s="4">
        <v>381</v>
      </c>
      <c t="n" r="B15" s="12">
        <v>0.1</v>
      </c>
    </row>
    <row spans="1:3" r="16">
      <c t="s" r="A16" s="4">
        <v>386</v>
      </c>
    </row>
    <row spans="1:3" r="17">
      <c t="s" r="A17" s="3">
        <v>378</v>
      </c>
    </row>
    <row spans="1:3" r="18">
      <c t="s" r="A18" s="4">
        <v>381</v>
      </c>
      <c t="n" r="B18" s="12">
        <v>1.2</v>
      </c>
    </row>
    <row spans="1:3" r="19">
      <c t="s" r="A19" s="4">
        <v>387</v>
      </c>
    </row>
    <row spans="1:3" r="20">
      <c t="s" r="A20" s="3">
        <v>378</v>
      </c>
    </row>
    <row spans="1:3" r="21">
      <c t="s" r="A21" s="4">
        <v>381</v>
      </c>
      <c t="n" r="B21" s="7">
        <v>0.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388</v>
      </c>
      <c t="s" r="B1" s="2">
        <v>2</v>
      </c>
      <c t="s" r="C1" s="2">
        <v>32</v>
      </c>
    </row>
    <row spans="1:3" r="2">
      <c t="s" r="A2" s="3">
        <v>172</v>
      </c>
    </row>
    <row spans="1:3" r="3">
      <c t="s" r="A3" s="4">
        <v>389</v>
      </c>
      <c t="n" r="B3" s="8">
        <v>209</v>
      </c>
      <c t="n" r="C3" s="8">
        <v>1663</v>
      </c>
    </row>
    <row spans="1:3" r="4">
      <c t="s" r="A4" s="4">
        <v>390</v>
      </c>
      <c t="n" r="B4" s="6">
        <v>0</v>
      </c>
      <c t="n" r="C4" s="6">
        <v>1159</v>
      </c>
    </row>
    <row spans="1:3" r="5">
      <c t="s" r="A5" s="4">
        <v>391</v>
      </c>
      <c t="n" r="B5" s="6">
        <v>367</v>
      </c>
      <c t="n" r="C5" s="6">
        <v>526</v>
      </c>
    </row>
    <row spans="1:3" r="6">
      <c t="s" r="A6" s="4">
        <v>392</v>
      </c>
      <c t="n" r="B6" s="6">
        <v>107</v>
      </c>
      <c t="n" r="C6" s="6">
        <v>38</v>
      </c>
    </row>
    <row spans="1:3" r="7">
      <c t="s" r="A7" s="4">
        <v>393</v>
      </c>
      <c t="n" r="B7" s="8">
        <v>683</v>
      </c>
      <c t="n" r="C7" s="8">
        <v>338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spans="1:2" r="1">
      <c t="s" r="A1" s="1">
        <v>394</v>
      </c>
      <c t="s" r="B1" s="2">
        <v>395</v>
      </c>
    </row>
    <row spans="1:2" r="2">
      <c t="s" r="A2" s="3">
        <v>396</v>
      </c>
    </row>
    <row spans="1:2" r="3">
      <c t="s" r="A3" s="4">
        <v>397</v>
      </c>
      <c t="n" r="B3" s="8">
        <v>10000000</v>
      </c>
    </row>
    <row spans="1:2" r="4">
      <c t="s" r="A4" s="4">
        <v>398</v>
      </c>
      <c t="s" r="B4" s="4">
        <v>399</v>
      </c>
    </row>
    <row spans="1:2" r="5">
      <c t="s" r="A5" s="4">
        <v>400</v>
      </c>
      <c t="s" r="B5" s="4">
        <v>401</v>
      </c>
    </row>
    <row spans="1:2" r="6">
      <c t="s" r="A6" s="4">
        <v>402</v>
      </c>
      <c t="n" r="B6" s="8">
        <v>10000000</v>
      </c>
    </row>
    <row spans="1:2" r="7">
      <c t="s" r="A7" s="4">
        <v>403</v>
      </c>
    </row>
    <row spans="1:2" r="8">
      <c t="s" r="A8" s="3">
        <v>396</v>
      </c>
    </row>
    <row spans="1:2" r="9">
      <c t="s" r="A9" s="4">
        <v>404</v>
      </c>
      <c t="s" r="B9" s="4">
        <v>40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06</v>
      </c>
      <c t="s" r="B1" s="2">
        <v>1</v>
      </c>
    </row>
    <row spans="1:3" r="2">
      <c t="s" r="B2" s="2">
        <v>2</v>
      </c>
      <c t="s" r="C2" s="2">
        <v>32</v>
      </c>
    </row>
    <row spans="1:3" r="3">
      <c t="s" r="A3" s="3">
        <v>407</v>
      </c>
    </row>
    <row spans="1:3" r="4">
      <c t="n" r="A4" s="6">
        <v>2016</v>
      </c>
      <c t="n" r="B4" s="8">
        <v>302</v>
      </c>
    </row>
    <row spans="1:3" r="5">
      <c t="n" r="A5" s="6">
        <v>2017</v>
      </c>
      <c t="n" r="B5" s="6">
        <v>286</v>
      </c>
    </row>
    <row spans="1:3" r="6">
      <c t="n" r="A6" s="6">
        <v>2018</v>
      </c>
      <c t="n" r="B6" s="6">
        <v>266</v>
      </c>
    </row>
    <row spans="1:3" r="7">
      <c t="s" r="A7" s="4">
        <v>102</v>
      </c>
      <c t="n" r="B7" s="6">
        <v>854</v>
      </c>
    </row>
    <row spans="1:3" r="8">
      <c t="s" r="A8" s="4">
        <v>408</v>
      </c>
      <c t="n" r="B8" s="8">
        <v>300</v>
      </c>
      <c t="n" r="C8" s="8">
        <v>3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409</v>
      </c>
      <c t="s" r="B1" s="2">
        <v>1</v>
      </c>
    </row>
    <row spans="1:3" r="2">
      <c t="s" r="B2" s="2">
        <v>312</v>
      </c>
      <c t="s" r="C2" s="2">
        <v>410</v>
      </c>
    </row>
    <row spans="1:3" r="3">
      <c t="s" r="A3" s="4">
        <v>411</v>
      </c>
    </row>
    <row spans="1:3" r="4">
      <c t="s" r="A4" s="3">
        <v>412</v>
      </c>
    </row>
    <row spans="1:3" r="5">
      <c t="s" r="A5" s="4">
        <v>315</v>
      </c>
      <c t="n" r="C5" s="8">
        <v>2800000</v>
      </c>
    </row>
    <row spans="1:3" r="6">
      <c t="s" r="A6" s="4">
        <v>413</v>
      </c>
    </row>
    <row spans="1:3" r="7">
      <c t="s" r="A7" s="3">
        <v>412</v>
      </c>
    </row>
    <row spans="1:3" r="8">
      <c t="s" r="A8" s="4">
        <v>414</v>
      </c>
      <c t="n" r="B8" s="6">
        <v>4</v>
      </c>
    </row>
    <row spans="1:3" r="9">
      <c t="s" r="A9" s="4">
        <v>415</v>
      </c>
      <c t="s" r="B9" s="4">
        <v>302</v>
      </c>
    </row>
    <row spans="1:3" r="10">
      <c t="s" r="A10" s="4">
        <v>416</v>
      </c>
      <c t="n" r="B10" s="8">
        <v>161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4</v>
      </c>
      <c t="s" r="B1" s="2">
        <v>1</v>
      </c>
    </row>
    <row spans="1:3" r="2">
      <c t="s" r="B2" s="2">
        <v>2</v>
      </c>
      <c t="s" r="C2" s="2">
        <v>32</v>
      </c>
    </row>
    <row spans="1:3" r="3">
      <c t="s" r="A3" s="3">
        <v>95</v>
      </c>
    </row>
    <row spans="1:3" r="4">
      <c t="s" r="A4" s="4">
        <v>84</v>
      </c>
      <c t="n" r="B4" s="8">
        <v>-6622</v>
      </c>
      <c t="n" r="C4" s="8">
        <v>-29280</v>
      </c>
    </row>
    <row spans="1:3" r="5">
      <c t="s" r="A5" s="3">
        <v>96</v>
      </c>
    </row>
    <row spans="1:3" r="6">
      <c t="s" r="A6" s="4">
        <v>97</v>
      </c>
      <c t="n" r="B6" s="6">
        <v>0</v>
      </c>
      <c t="n" r="C6" s="6">
        <v>759</v>
      </c>
    </row>
    <row spans="1:3" r="7">
      <c t="s" r="A7" s="4">
        <v>98</v>
      </c>
      <c t="n" r="B7" s="6">
        <v>20</v>
      </c>
      <c t="n" r="C7" s="6">
        <v>-123</v>
      </c>
    </row>
    <row spans="1:3" r="8">
      <c t="s" r="A8" s="4">
        <v>99</v>
      </c>
      <c t="n" r="B8" s="6">
        <v>20</v>
      </c>
      <c t="n" r="C8" s="6">
        <v>636</v>
      </c>
    </row>
    <row spans="1:3" r="9">
      <c t="s" r="A9" s="4">
        <v>100</v>
      </c>
      <c t="n" r="B9" s="8">
        <v>-6602</v>
      </c>
      <c t="n" r="C9" s="8">
        <v>-286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r="A1" s="1">
        <v>417</v>
      </c>
      <c t="s" r="B1" s="2">
        <v>1</v>
      </c>
    </row>
    <row spans="1:2" r="2">
      <c t="s" r="B2" s="2">
        <v>2</v>
      </c>
    </row>
    <row spans="1:2" r="3">
      <c t="s" r="A3" s="3">
        <v>178</v>
      </c>
    </row>
    <row spans="1:2" r="4">
      <c t="s" r="A4" s="4">
        <v>418</v>
      </c>
      <c t="s" r="B4" s="4">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420</v>
      </c>
      <c t="s" r="B1" s="2">
        <v>278</v>
      </c>
      <c t="s" r="C1" s="2">
        <v>2</v>
      </c>
      <c t="s" r="D1" s="2">
        <v>421</v>
      </c>
      <c t="s" r="E1" s="2">
        <v>422</v>
      </c>
      <c t="s" r="F1" s="2">
        <v>32</v>
      </c>
    </row>
    <row spans="1:6" r="2">
      <c t="s" r="A2" s="3">
        <v>423</v>
      </c>
    </row>
    <row spans="1:6" r="3">
      <c t="s" r="A3" s="4">
        <v>424</v>
      </c>
      <c t="n" r="C3" s="6">
        <v>10</v>
      </c>
    </row>
    <row spans="1:6" r="4">
      <c t="s" r="A4" s="4">
        <v>425</v>
      </c>
      <c t="n" r="B4" s="7">
        <v>4.6</v>
      </c>
    </row>
    <row spans="1:6" r="5">
      <c t="s" r="A5" s="4">
        <v>426</v>
      </c>
    </row>
    <row spans="1:6" r="6">
      <c t="s" r="A6" s="3">
        <v>423</v>
      </c>
    </row>
    <row spans="1:6" r="7">
      <c t="s" r="A7" s="4">
        <v>427</v>
      </c>
      <c t="n" r="D7" s="6">
        <v>4300000</v>
      </c>
    </row>
    <row spans="1:6" r="8">
      <c t="s" r="A8" s="4">
        <v>428</v>
      </c>
    </row>
    <row spans="1:6" r="9">
      <c t="s" r="A9" s="3">
        <v>423</v>
      </c>
    </row>
    <row spans="1:6" r="10">
      <c t="s" r="A10" s="4">
        <v>424</v>
      </c>
      <c t="n" r="E10" s="13">
        <v>0.9026999999999999</v>
      </c>
    </row>
    <row spans="1:6" r="11">
      <c t="s" r="A11" s="4">
        <v>279</v>
      </c>
    </row>
    <row spans="1:6" r="12">
      <c t="s" r="A12" s="3">
        <v>423</v>
      </c>
    </row>
    <row spans="1:6" r="13">
      <c t="s" r="A13" s="4">
        <v>429</v>
      </c>
      <c t="s" r="B13" s="4">
        <v>430</v>
      </c>
    </row>
    <row spans="1:6" r="14">
      <c t="s" r="A14" s="4">
        <v>281</v>
      </c>
      <c t="s" r="B14" s="4">
        <v>282</v>
      </c>
    </row>
    <row spans="1:6" r="15">
      <c t="s" r="A15" s="4">
        <v>431</v>
      </c>
      <c t="s" r="B15" s="4">
        <v>432</v>
      </c>
    </row>
    <row spans="1:6" r="16">
      <c t="s" r="A16" s="4">
        <v>285</v>
      </c>
    </row>
    <row spans="1:6" r="17">
      <c t="s" r="A17" s="3">
        <v>423</v>
      </c>
    </row>
    <row spans="1:6" r="18">
      <c t="s" r="A18" s="4">
        <v>281</v>
      </c>
      <c t="s" r="C18" s="4">
        <v>286</v>
      </c>
    </row>
    <row spans="1:6" r="19">
      <c t="s" r="A19" s="4">
        <v>433</v>
      </c>
    </row>
    <row spans="1:6" r="20">
      <c t="s" r="A20" s="3">
        <v>423</v>
      </c>
    </row>
    <row spans="1:6" r="21">
      <c t="s" r="A21" s="4">
        <v>140</v>
      </c>
      <c t="n" r="F21" s="7">
        <v>0.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434</v>
      </c>
      <c t="s" r="B1" s="2">
        <v>435</v>
      </c>
      <c t="s" r="C1" s="2">
        <v>436</v>
      </c>
      <c t="s" r="D1" s="2">
        <v>2</v>
      </c>
      <c t="s" r="E1" s="2">
        <v>32</v>
      </c>
      <c t="s" r="F1" s="2">
        <v>437</v>
      </c>
      <c t="s" r="G1" s="2">
        <v>278</v>
      </c>
    </row>
    <row spans="1:7" r="2">
      <c t="s" r="A2" s="3">
        <v>280</v>
      </c>
    </row>
    <row spans="1:7" r="3">
      <c t="s" r="A3" s="4">
        <v>85</v>
      </c>
      <c t="n" r="D3" s="8">
        <v>720</v>
      </c>
      <c t="n" r="E3" s="8">
        <v>611</v>
      </c>
    </row>
    <row spans="1:7" r="4">
      <c t="s" r="A4" s="4">
        <v>92</v>
      </c>
    </row>
    <row spans="1:7" r="5">
      <c t="s" r="A5" s="3">
        <v>280</v>
      </c>
    </row>
    <row spans="1:7" r="6">
      <c t="s" r="A6" s="4">
        <v>438</v>
      </c>
      <c t="n" r="C6" s="6">
        <v>1199643</v>
      </c>
    </row>
    <row spans="1:7" r="7">
      <c t="s" r="A7" s="4">
        <v>439</v>
      </c>
      <c t="n" r="C7" s="8">
        <v>30000</v>
      </c>
    </row>
    <row spans="1:7" r="8">
      <c t="s" r="A8" s="4">
        <v>440</v>
      </c>
      <c t="n" r="D8" s="8">
        <v>26400</v>
      </c>
      <c t="n" r="E8" s="8">
        <v>26400</v>
      </c>
    </row>
    <row spans="1:7" r="9">
      <c t="s" r="A9" s="4">
        <v>441</v>
      </c>
      <c t="s" r="D9" s="4">
        <v>442</v>
      </c>
    </row>
    <row spans="1:7" r="10">
      <c t="s" r="A10" s="4">
        <v>443</v>
      </c>
      <c t="s" r="D10" s="4">
        <v>444</v>
      </c>
    </row>
    <row spans="1:7" r="11">
      <c t="s" r="A11" s="4">
        <v>445</v>
      </c>
      <c t="s" r="D11" s="4">
        <v>302</v>
      </c>
    </row>
    <row spans="1:7" r="12">
      <c t="s" r="A12" s="4">
        <v>446</v>
      </c>
      <c t="s" r="D12" s="4">
        <v>447</v>
      </c>
    </row>
    <row spans="1:7" r="13">
      <c t="s" r="A13" s="4">
        <v>448</v>
      </c>
      <c t="n" r="D13" s="8">
        <v>13600</v>
      </c>
    </row>
    <row spans="1:7" r="14">
      <c t="s" r="A14" s="4">
        <v>449</v>
      </c>
      <c t="n" r="C14" s="8">
        <v>25</v>
      </c>
    </row>
    <row spans="1:7" r="15">
      <c t="s" r="A15" s="4">
        <v>450</v>
      </c>
      <c t="s" r="C15" s="4">
        <v>405</v>
      </c>
    </row>
    <row spans="1:7" r="16">
      <c t="s" r="A16" s="4">
        <v>451</v>
      </c>
      <c t="s" r="C16" s="4">
        <v>405</v>
      </c>
    </row>
    <row spans="1:7" r="17">
      <c t="s" r="A17" s="4">
        <v>452</v>
      </c>
      <c t="n" r="D17" s="6">
        <v>44300</v>
      </c>
    </row>
    <row spans="1:7" r="18">
      <c t="s" r="A18" s="4">
        <v>453</v>
      </c>
      <c t="n" r="D18" s="6">
        <v>13600</v>
      </c>
    </row>
    <row spans="1:7" r="19">
      <c t="s" r="A19" s="4">
        <v>454</v>
      </c>
      <c t="n" r="D19" s="8">
        <v>1400</v>
      </c>
    </row>
    <row spans="1:7" r="20">
      <c t="s" r="A20" s="4">
        <v>455</v>
      </c>
      <c t="n" r="B20" s="6">
        <v>29316</v>
      </c>
    </row>
    <row spans="1:7" r="21">
      <c t="s" r="A21" s="4">
        <v>456</v>
      </c>
      <c t="n" r="B21" s="8">
        <v>1000</v>
      </c>
    </row>
    <row spans="1:7" r="22">
      <c t="s" r="A22" s="4">
        <v>103</v>
      </c>
    </row>
    <row spans="1:7" r="23">
      <c t="s" r="A23" s="3">
        <v>280</v>
      </c>
    </row>
    <row spans="1:7" r="24">
      <c t="s" r="A24" s="4">
        <v>457</v>
      </c>
      <c t="n" r="C24" s="6">
        <v>1014982</v>
      </c>
      <c t="n" r="D24" s="6">
        <v>1014958</v>
      </c>
    </row>
    <row spans="1:7" r="25">
      <c t="s" r="A25" s="4">
        <v>439</v>
      </c>
      <c t="n" r="F25" s="8">
        <v>27800</v>
      </c>
    </row>
    <row spans="1:7" r="26">
      <c t="s" r="A26" s="4">
        <v>279</v>
      </c>
    </row>
    <row spans="1:7" r="27">
      <c t="s" r="A27" s="3">
        <v>280</v>
      </c>
    </row>
    <row spans="1:7" r="28">
      <c t="s" r="A28" s="4">
        <v>281</v>
      </c>
      <c t="s" r="G28" s="4">
        <v>282</v>
      </c>
    </row>
    <row spans="1:7" r="29">
      <c t="s" r="A29" s="4">
        <v>283</v>
      </c>
    </row>
    <row spans="1:7" r="30">
      <c t="s" r="A30" s="3">
        <v>280</v>
      </c>
    </row>
    <row spans="1:7" r="31">
      <c t="s" r="A31" s="4">
        <v>281</v>
      </c>
      <c t="s" r="D31" s="4">
        <v>284</v>
      </c>
    </row>
    <row spans="1:7" r="32">
      <c t="s" r="A32" s="4">
        <v>285</v>
      </c>
    </row>
    <row spans="1:7" r="33">
      <c t="s" r="A33" s="3">
        <v>280</v>
      </c>
    </row>
    <row spans="1:7" r="34">
      <c t="s" r="A34" s="4">
        <v>281</v>
      </c>
      <c t="s" r="D34" s="4">
        <v>28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58</v>
      </c>
      <c t="s" r="B1" s="2">
        <v>1</v>
      </c>
    </row>
    <row spans="1:3" r="2">
      <c t="s" r="B2" s="2">
        <v>2</v>
      </c>
      <c t="s" r="C2" s="2">
        <v>459</v>
      </c>
    </row>
    <row spans="1:3" r="3">
      <c t="s" r="A3" s="3">
        <v>460</v>
      </c>
    </row>
    <row spans="1:3" r="4">
      <c t="s" r="A4" s="4">
        <v>461</v>
      </c>
      <c t="n" r="C4" s="6">
        <v>636562</v>
      </c>
    </row>
    <row spans="1:3" r="5">
      <c t="s" r="A5" s="4">
        <v>462</v>
      </c>
      <c t="s" r="B5" s="4">
        <v>336</v>
      </c>
    </row>
    <row spans="1:3" r="6">
      <c t="s" r="A6" s="4">
        <v>463</v>
      </c>
      <c t="s" r="B6" s="4">
        <v>464</v>
      </c>
    </row>
    <row spans="1:3" r="7">
      <c t="s" r="A7" s="4">
        <v>465</v>
      </c>
      <c t="n" r="B7" s="6">
        <v>26666</v>
      </c>
    </row>
    <row spans="1:3" r="8">
      <c t="s" r="A8" s="4">
        <v>466</v>
      </c>
      <c t="n" r="B8" s="7">
        <v>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50"/>
    <col customWidth="1" max="3" min="3" width="21"/>
  </cols>
  <sheetData>
    <row spans="1:3" r="1">
      <c t="s" r="A1" s="1">
        <v>467</v>
      </c>
      <c t="s" r="B1" s="2">
        <v>1</v>
      </c>
    </row>
    <row spans="1:3" r="2">
      <c t="s" r="B2" s="2">
        <v>468</v>
      </c>
      <c t="s" r="C2" s="2">
        <v>291</v>
      </c>
    </row>
    <row spans="1:3" r="3">
      <c t="s" r="A3" s="3">
        <v>460</v>
      </c>
    </row>
    <row spans="1:3" r="4">
      <c t="s" r="A4" s="4">
        <v>469</v>
      </c>
      <c t="s" r="C4" s="4">
        <v>470</v>
      </c>
    </row>
    <row spans="1:3" r="5">
      <c t="s" r="A5" s="4">
        <v>471</v>
      </c>
    </row>
    <row spans="1:3" r="6">
      <c t="s" r="A6" s="3">
        <v>460</v>
      </c>
    </row>
    <row spans="1:3" r="7">
      <c t="s" r="A7" s="4">
        <v>472</v>
      </c>
      <c t="n" r="B7" s="8">
        <v>100000</v>
      </c>
      <c t="n" r="C7" s="8">
        <v>100000</v>
      </c>
    </row>
    <row spans="1:3" r="8">
      <c t="s" r="A8" s="4">
        <v>473</v>
      </c>
      <c t="n" r="B8" s="8">
        <v>63675</v>
      </c>
    </row>
    <row spans="1:3" r="9">
      <c t="s" r="A9" s="4">
        <v>474</v>
      </c>
      <c t="s" r="B9" s="4">
        <v>475</v>
      </c>
    </row>
    <row spans="1:3" r="10">
      <c t="s" r="A10" s="4">
        <v>476</v>
      </c>
      <c t="s" r="B10" s="4">
        <v>477</v>
      </c>
    </row>
    <row spans="1:3" r="11">
      <c t="s" r="A11" s="4">
        <v>478</v>
      </c>
      <c t="n" r="B11" s="6">
        <v>0</v>
      </c>
    </row>
    <row spans="1:3" r="12">
      <c t="s" r="A12" s="4">
        <v>479</v>
      </c>
      <c t="s" r="B12" s="4">
        <v>480</v>
      </c>
    </row>
    <row spans="1:3" r="13">
      <c t="s" r="A13" s="4">
        <v>481</v>
      </c>
      <c t="s" r="B13" s="4">
        <v>482</v>
      </c>
    </row>
    <row spans="1:3" r="14">
      <c t="s" r="A14" s="4">
        <v>483</v>
      </c>
      <c t="s" r="B14" s="4">
        <v>484</v>
      </c>
    </row>
    <row spans="1:3" r="15">
      <c t="s" r="A15" s="4">
        <v>485</v>
      </c>
    </row>
    <row spans="1:3" r="16">
      <c t="s" r="A16" s="3">
        <v>460</v>
      </c>
    </row>
    <row spans="1:3" r="17">
      <c t="s" r="A17" s="4">
        <v>486</v>
      </c>
      <c t="s" r="B17" s="4">
        <v>487</v>
      </c>
    </row>
    <row spans="1:3" r="18">
      <c t="s" r="A18" s="4">
        <v>488</v>
      </c>
      <c t="n" r="B18" s="6">
        <v>4</v>
      </c>
    </row>
    <row spans="1:3" r="19">
      <c t="s" r="A19" s="4">
        <v>489</v>
      </c>
      <c t="s" r="B19" s="4">
        <v>490</v>
      </c>
    </row>
    <row spans="1:3" r="20">
      <c t="s" r="A20" s="4">
        <v>491</v>
      </c>
    </row>
    <row spans="1:3" r="21">
      <c t="s" r="A21" s="3">
        <v>460</v>
      </c>
    </row>
    <row spans="1:3" r="22">
      <c t="s" r="A22" s="4">
        <v>492</v>
      </c>
      <c t="s" r="B22" s="4">
        <v>493</v>
      </c>
    </row>
    <row spans="1:3" r="23">
      <c t="s" r="A23" s="4">
        <v>494</v>
      </c>
    </row>
    <row spans="1:3" r="24">
      <c t="s" r="A24" s="3">
        <v>460</v>
      </c>
    </row>
    <row spans="1:3" r="25">
      <c t="s" r="A25" s="4">
        <v>495</v>
      </c>
      <c t="n" r="B25" s="8">
        <v>7</v>
      </c>
    </row>
    <row spans="1:3" r="26">
      <c t="s" r="A26" s="4">
        <v>496</v>
      </c>
    </row>
    <row spans="1:3" r="27">
      <c t="s" r="A27" s="3">
        <v>460</v>
      </c>
    </row>
    <row spans="1:3" r="28">
      <c t="s" r="A28" s="4">
        <v>495</v>
      </c>
      <c t="n" r="B28" s="8">
        <v>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497</v>
      </c>
      <c t="s" r="B1" s="2">
        <v>1</v>
      </c>
    </row>
    <row spans="1:3" r="2">
      <c t="s" r="B2" s="2">
        <v>2</v>
      </c>
      <c t="s" r="C2" s="2">
        <v>32</v>
      </c>
    </row>
    <row spans="1:3" r="3">
      <c t="s" r="A3" s="3">
        <v>498</v>
      </c>
    </row>
    <row spans="1:3" r="4">
      <c t="s" r="A4" s="4">
        <v>499</v>
      </c>
      <c t="n" r="B4" s="6">
        <v>250139</v>
      </c>
    </row>
    <row spans="1:3" r="5">
      <c t="s" r="A5" s="4">
        <v>500</v>
      </c>
      <c t="n" r="B5" s="6">
        <v>-4957</v>
      </c>
    </row>
    <row spans="1:3" r="6">
      <c t="s" r="A6" s="4">
        <v>501</v>
      </c>
      <c t="n" r="B6" s="6">
        <v>-204032</v>
      </c>
    </row>
    <row spans="1:3" r="7">
      <c t="s" r="A7" s="4">
        <v>502</v>
      </c>
      <c t="n" r="B7" s="6">
        <v>41150</v>
      </c>
      <c t="n" r="C7" s="6">
        <v>250139</v>
      </c>
    </row>
    <row spans="1:3" r="8">
      <c t="s" r="A8" s="4">
        <v>503</v>
      </c>
      <c t="n" r="B8" s="6">
        <v>5681</v>
      </c>
    </row>
    <row spans="1:3" r="9">
      <c t="s" r="A9" s="4">
        <v>504</v>
      </c>
      <c t="n" r="B9" s="6">
        <v>11525</v>
      </c>
    </row>
    <row spans="1:3" r="10">
      <c t="s" r="A10" s="3">
        <v>505</v>
      </c>
    </row>
    <row spans="1:3" r="11">
      <c t="s" r="A11" s="4">
        <v>506</v>
      </c>
      <c t="n" r="B11" s="10">
        <v>6.39</v>
      </c>
    </row>
    <row spans="1:3" r="12">
      <c t="s" r="A12" s="4">
        <v>507</v>
      </c>
      <c t="n" r="B12" s="11">
        <v>4.44</v>
      </c>
    </row>
    <row spans="1:3" r="13">
      <c t="s" r="A13" s="4">
        <v>508</v>
      </c>
      <c t="n" r="B13" s="11">
        <v>6.1</v>
      </c>
    </row>
    <row spans="1:3" r="14">
      <c t="s" r="A14" s="4">
        <v>509</v>
      </c>
      <c t="n" r="B14" s="11">
        <v>7.85</v>
      </c>
      <c t="n" r="C14" s="10">
        <v>6.39</v>
      </c>
    </row>
    <row spans="1:3" r="15">
      <c t="s" r="A15" s="4">
        <v>510</v>
      </c>
      <c t="n" r="B15" s="11">
        <v>32.19</v>
      </c>
    </row>
    <row spans="1:3" r="16">
      <c t="s" r="A16" s="4">
        <v>511</v>
      </c>
      <c t="n" r="B16" s="10">
        <v>17.8</v>
      </c>
    </row>
    <row spans="1:3" r="17">
      <c t="s" r="A17" s="3">
        <v>512</v>
      </c>
    </row>
    <row spans="1:3" r="18">
      <c t="s" r="A18" s="4">
        <v>513</v>
      </c>
      <c t="s" r="B18" s="4">
        <v>514</v>
      </c>
      <c t="s" r="C18" s="4">
        <v>515</v>
      </c>
    </row>
    <row spans="1:3" r="19">
      <c t="s" r="A19" s="4">
        <v>516</v>
      </c>
      <c t="s" r="B19" s="4">
        <v>517</v>
      </c>
    </row>
    <row spans="1:3" r="20">
      <c t="s" r="A20" s="4">
        <v>518</v>
      </c>
      <c t="s" r="B20" s="4">
        <v>519</v>
      </c>
    </row>
    <row spans="1:3" r="21">
      <c t="s" r="A21" s="3">
        <v>520</v>
      </c>
    </row>
    <row spans="1:3" r="22">
      <c t="s" r="A22" s="4">
        <v>521</v>
      </c>
      <c t="n" r="B22" s="8">
        <v>0</v>
      </c>
      <c t="n" r="C22" s="8">
        <v>0</v>
      </c>
    </row>
    <row spans="1:3" r="23">
      <c t="s" r="A23" s="4">
        <v>522</v>
      </c>
      <c t="n" r="B23" s="6">
        <v>0</v>
      </c>
    </row>
    <row spans="1:3" r="24">
      <c t="s" r="A24" s="4">
        <v>523</v>
      </c>
      <c t="n" r="B24" s="8">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24</v>
      </c>
      <c t="s" r="B1" s="2">
        <v>525</v>
      </c>
      <c t="s" r="C1" s="2">
        <v>526</v>
      </c>
      <c t="s" r="D1" s="2">
        <v>2</v>
      </c>
      <c t="s" r="E1" s="2">
        <v>32</v>
      </c>
    </row>
    <row spans="1:5" r="2">
      <c t="s" r="A2" s="3">
        <v>460</v>
      </c>
    </row>
    <row spans="1:5" r="3">
      <c t="s" r="A3" s="4">
        <v>113</v>
      </c>
      <c t="n" r="D3" s="7">
        <v>0.1</v>
      </c>
      <c t="n" r="E3" s="7">
        <v>0.3</v>
      </c>
    </row>
    <row spans="1:5" r="4">
      <c t="s" r="A4" s="3">
        <v>527</v>
      </c>
    </row>
    <row spans="1:5" r="5">
      <c t="s" r="A5" s="4">
        <v>501</v>
      </c>
      <c t="n" r="B5" s="6">
        <v>-14705</v>
      </c>
      <c t="n" r="D5" s="6">
        <v>-73525</v>
      </c>
    </row>
    <row spans="1:5" r="6">
      <c t="s" r="A6" s="4">
        <v>528</v>
      </c>
      <c t="n" r="C6" s="6">
        <v>73525</v>
      </c>
      <c t="n" r="D6" s="6">
        <v>0</v>
      </c>
    </row>
    <row spans="1:5" r="7">
      <c t="s" r="A7" s="3">
        <v>529</v>
      </c>
    </row>
    <row spans="1:5" r="8">
      <c t="s" r="A8" s="4">
        <v>530</v>
      </c>
      <c t="n" r="D8" s="10">
        <v>1.7</v>
      </c>
    </row>
    <row spans="1:5" r="9">
      <c t="s" r="A9" s="4">
        <v>508</v>
      </c>
      <c t="n" r="D9" s="11">
        <v>1.7</v>
      </c>
    </row>
    <row spans="1:5" r="10">
      <c t="s" r="A10" s="4">
        <v>531</v>
      </c>
      <c t="n" r="D10" s="8">
        <v>0</v>
      </c>
      <c t="n" r="E10" s="10">
        <v>1.7</v>
      </c>
    </row>
    <row spans="1:5" r="11">
      <c t="s" r="A11" s="4">
        <v>532</v>
      </c>
    </row>
    <row spans="1:5" r="12">
      <c t="s" r="A12" s="3">
        <v>529</v>
      </c>
    </row>
    <row spans="1:5" r="13">
      <c t="s" r="A13" s="4">
        <v>533</v>
      </c>
      <c t="n" r="C13" s="6">
        <v>7352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534</v>
      </c>
      <c t="s" r="B1" s="2">
        <v>535</v>
      </c>
      <c t="s" r="C1" s="2">
        <v>1</v>
      </c>
    </row>
    <row spans="1:5" r="2">
      <c t="s" r="B2" s="2">
        <v>436</v>
      </c>
      <c t="s" r="C2" s="2">
        <v>2</v>
      </c>
      <c t="s" r="D2" s="2">
        <v>32</v>
      </c>
      <c t="s" r="E2" s="2">
        <v>437</v>
      </c>
    </row>
    <row spans="1:5" r="3">
      <c t="s" r="A3" s="3">
        <v>423</v>
      </c>
    </row>
    <row spans="1:5" r="4">
      <c t="s" r="A4" s="4">
        <v>427</v>
      </c>
      <c t="n" r="C4" s="6">
        <v>10</v>
      </c>
    </row>
    <row spans="1:5" r="5">
      <c t="s" r="A5" s="4">
        <v>536</v>
      </c>
      <c t="n" r="C5" s="7">
        <v>6.5</v>
      </c>
    </row>
    <row spans="1:5" r="6">
      <c t="s" r="A6" s="4">
        <v>537</v>
      </c>
      <c t="n" r="C6" s="7">
        <v>1.3</v>
      </c>
      <c t="n" r="D6" s="7">
        <v>1.3</v>
      </c>
    </row>
    <row spans="1:5" r="7">
      <c t="s" r="A7" s="4">
        <v>103</v>
      </c>
    </row>
    <row spans="1:5" r="8">
      <c t="s" r="A8" s="3">
        <v>423</v>
      </c>
    </row>
    <row spans="1:5" r="9">
      <c t="s" r="A9" s="4">
        <v>538</v>
      </c>
      <c t="n" r="C9" s="6">
        <v>10149584</v>
      </c>
    </row>
    <row spans="1:5" r="10">
      <c t="s" r="A10" s="4">
        <v>457</v>
      </c>
      <c t="n" r="B10" s="6">
        <v>1014982</v>
      </c>
      <c t="n" r="C10" s="6">
        <v>1014958</v>
      </c>
    </row>
    <row spans="1:5" r="11">
      <c t="s" r="A11" s="4">
        <v>439</v>
      </c>
      <c t="n" r="E11" s="7">
        <v>27.8</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9</v>
      </c>
      <c t="s" r="B1" s="2">
        <v>2</v>
      </c>
      <c t="s" r="C1" s="2">
        <v>32</v>
      </c>
    </row>
    <row spans="1:3" r="2">
      <c t="s" r="A2" s="3">
        <v>189</v>
      </c>
    </row>
    <row spans="1:3" r="3">
      <c t="s" r="A3" s="4">
        <v>540</v>
      </c>
      <c t="n" r="B3" s="8">
        <v>169278</v>
      </c>
      <c t="n" r="C3" s="8">
        <v>142820</v>
      </c>
    </row>
    <row spans="1:3" r="4">
      <c t="s" r="A4" s="4">
        <v>541</v>
      </c>
      <c t="n" r="B4" s="6">
        <v>0</v>
      </c>
      <c t="n" r="C4" s="6">
        <v>23785</v>
      </c>
    </row>
    <row spans="1:3" r="5">
      <c t="s" r="A5" s="4">
        <v>542</v>
      </c>
      <c t="n" r="B5" s="6">
        <v>8680</v>
      </c>
      <c t="n" r="C5" s="6">
        <v>9120</v>
      </c>
    </row>
    <row spans="1:3" r="6">
      <c t="s" r="A6" s="4">
        <v>543</v>
      </c>
      <c t="n" r="B6" s="6">
        <v>5436</v>
      </c>
      <c t="n" r="C6" s="6">
        <v>5436</v>
      </c>
    </row>
    <row spans="1:3" r="7">
      <c t="s" r="A7" s="4">
        <v>544</v>
      </c>
      <c t="n" r="B7" s="6">
        <v>2775</v>
      </c>
      <c t="n" r="C7" s="6">
        <v>5806</v>
      </c>
    </row>
    <row spans="1:3" r="8">
      <c t="s" r="A8" s="4">
        <v>545</v>
      </c>
      <c t="n" r="B8" s="6">
        <v>186169</v>
      </c>
      <c t="n" r="C8" s="6">
        <v>186967</v>
      </c>
    </row>
    <row spans="1:3" r="9">
      <c t="s" r="A9" s="4">
        <v>546</v>
      </c>
      <c t="n" r="B9" s="6">
        <v>-186169</v>
      </c>
      <c t="n" r="C9" s="6">
        <v>-186967</v>
      </c>
    </row>
    <row spans="1:3" r="10">
      <c t="s" r="A10" s="4">
        <v>547</v>
      </c>
      <c t="n" r="B10" s="8">
        <v>0</v>
      </c>
      <c t="n" r="C10" s="8">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r="A1" s="1">
        <v>548</v>
      </c>
      <c t="s" r="B1" s="2">
        <v>1</v>
      </c>
    </row>
    <row spans="1:3" r="2">
      <c t="s" r="B2" s="2">
        <v>2</v>
      </c>
      <c t="s" r="C2" s="2">
        <v>32</v>
      </c>
    </row>
    <row spans="1:3" r="3">
      <c t="s" r="A3" s="3">
        <v>549</v>
      </c>
    </row>
    <row spans="1:3" r="4">
      <c t="s" r="A4" s="4">
        <v>550</v>
      </c>
      <c t="n" r="B4" s="8">
        <v>0</v>
      </c>
      <c t="n" r="C4" s="8">
        <v>0</v>
      </c>
    </row>
    <row spans="1:3" r="5">
      <c t="s" r="A5" s="4">
        <v>551</v>
      </c>
      <c t="n" r="B5" s="6">
        <v>800000</v>
      </c>
    </row>
    <row spans="1:3" r="6">
      <c t="s" r="A6" s="4">
        <v>552</v>
      </c>
      <c t="n" r="B6" s="6">
        <v>0</v>
      </c>
      <c t="n" r="C6" s="8">
        <v>0</v>
      </c>
    </row>
    <row spans="1:3" r="7">
      <c t="s" r="A7" s="4">
        <v>553</v>
      </c>
    </row>
    <row spans="1:3" r="8">
      <c t="s" r="A8" s="3">
        <v>549</v>
      </c>
    </row>
    <row spans="1:3" r="9">
      <c t="s" r="A9" s="4">
        <v>554</v>
      </c>
      <c t="n" r="B9" s="6">
        <v>491000000</v>
      </c>
    </row>
    <row spans="1:3" r="10">
      <c t="s" r="A10" s="4">
        <v>555</v>
      </c>
    </row>
    <row spans="1:3" r="11">
      <c t="s" r="A11" s="3">
        <v>549</v>
      </c>
    </row>
    <row spans="1:3" r="12">
      <c t="s" r="A12" s="4">
        <v>554</v>
      </c>
      <c t="n" r="B12" s="6">
        <v>39000000</v>
      </c>
    </row>
    <row spans="1:3" r="13">
      <c t="s" r="A13" s="4">
        <v>556</v>
      </c>
    </row>
    <row spans="1:3" r="14">
      <c t="s" r="A14" s="3">
        <v>549</v>
      </c>
    </row>
    <row spans="1:3" r="15">
      <c t="s" r="A15" s="4">
        <v>557</v>
      </c>
      <c t="n" r="B15" s="6">
        <v>5400000</v>
      </c>
    </row>
    <row spans="1:3" r="16">
      <c t="s" r="A16" s="4">
        <v>558</v>
      </c>
    </row>
    <row spans="1:3" r="17">
      <c t="s" r="A17" s="3">
        <v>549</v>
      </c>
    </row>
    <row spans="1:3" r="18">
      <c t="s" r="A18" s="4">
        <v>559</v>
      </c>
      <c t="n" r="B18" s="8">
        <v>4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0"/>
    <col customWidth="1" max="6" min="6" width="46"/>
  </cols>
  <sheetData>
    <row spans="1:6" r="1">
      <c t="s" r="A1" s="1">
        <v>101</v>
      </c>
      <c t="s" r="B1" s="2">
        <v>102</v>
      </c>
      <c t="s" r="C1" s="2">
        <v>103</v>
      </c>
      <c t="s" r="D1" s="2">
        <v>104</v>
      </c>
      <c t="s" r="E1" s="2">
        <v>105</v>
      </c>
      <c t="s" r="F1" s="2">
        <v>106</v>
      </c>
    </row>
    <row spans="1:6" r="2">
      <c t="s" r="A2" s="4">
        <v>107</v>
      </c>
      <c t="n" r="C2" s="6">
        <v>4698108</v>
      </c>
    </row>
    <row spans="1:6" r="3">
      <c t="s" r="A3" s="4">
        <v>108</v>
      </c>
      <c t="n" r="B3" s="8">
        <v>4078</v>
      </c>
      <c t="n" r="C3" s="8">
        <v>5</v>
      </c>
      <c t="n" r="D3" s="8">
        <v>568714</v>
      </c>
      <c t="n" r="E3" s="8">
        <v>-564036</v>
      </c>
      <c t="n" r="F3" s="8">
        <v>-605</v>
      </c>
    </row>
    <row spans="1:6" r="4">
      <c t="s" r="A4" s="3">
        <v>109</v>
      </c>
    </row>
    <row spans="1:6" r="5">
      <c t="s" r="A5" s="4">
        <v>84</v>
      </c>
      <c t="n" r="B5" s="6">
        <v>-29280</v>
      </c>
      <c t="n" r="E5" s="6">
        <v>-29280</v>
      </c>
    </row>
    <row spans="1:6" r="6">
      <c t="s" r="A6" s="4">
        <v>99</v>
      </c>
      <c t="n" r="B6" s="6">
        <v>636</v>
      </c>
      <c t="n" r="F6" s="6">
        <v>636</v>
      </c>
    </row>
    <row spans="1:6" r="7">
      <c t="s" r="A7" s="4">
        <v>110</v>
      </c>
      <c t="n" r="B7" s="6">
        <v>-4797</v>
      </c>
      <c t="n" r="D7" s="6">
        <v>-4797</v>
      </c>
    </row>
    <row spans="1:6" r="8">
      <c t="s" r="A8" s="4">
        <v>85</v>
      </c>
      <c t="n" r="B8" s="6">
        <v>-611</v>
      </c>
      <c t="n" r="D8" s="6">
        <v>-611</v>
      </c>
    </row>
    <row spans="1:6" r="9">
      <c t="s" r="A9" s="4">
        <v>111</v>
      </c>
      <c t="n" r="C9" s="6">
        <v>65250</v>
      </c>
    </row>
    <row spans="1:6" r="10">
      <c t="s" r="A10" s="4">
        <v>112</v>
      </c>
      <c t="n" r="B10" s="6">
        <v>-15</v>
      </c>
      <c t="n" r="D10" s="6">
        <v>-15</v>
      </c>
    </row>
    <row spans="1:6" r="11">
      <c t="s" r="A11" s="4">
        <v>113</v>
      </c>
      <c t="n" r="B11" s="6">
        <v>352</v>
      </c>
      <c t="n" r="D11" s="6">
        <v>352</v>
      </c>
    </row>
    <row spans="1:6" r="12">
      <c t="s" r="A12" s="4">
        <v>114</v>
      </c>
      <c t="n" r="C12" s="6">
        <v>4763358</v>
      </c>
    </row>
    <row spans="1:6" r="13">
      <c t="s" r="A13" s="4">
        <v>115</v>
      </c>
      <c t="n" r="B13" s="6">
        <v>-29637</v>
      </c>
      <c t="n" r="C13" s="8">
        <v>5</v>
      </c>
      <c t="n" r="D13" s="6">
        <v>563643</v>
      </c>
      <c t="n" r="E13" s="6">
        <v>-593316</v>
      </c>
      <c t="n" r="F13" s="6">
        <v>31</v>
      </c>
    </row>
    <row spans="1:6" r="14">
      <c t="s" r="A14" s="3">
        <v>109</v>
      </c>
    </row>
    <row spans="1:6" r="15">
      <c t="s" r="A15" s="4">
        <v>84</v>
      </c>
      <c t="n" r="B15" s="6">
        <v>-6622</v>
      </c>
      <c t="n" r="E15" s="6">
        <v>-6622</v>
      </c>
    </row>
    <row spans="1:6" r="16">
      <c t="s" r="A16" s="4">
        <v>116</v>
      </c>
      <c t="n" r="C16" s="6">
        <v>4300000</v>
      </c>
    </row>
    <row spans="1:6" r="17">
      <c t="s" r="A17" s="4">
        <v>117</v>
      </c>
      <c t="n" r="B17" s="6">
        <v>4555</v>
      </c>
      <c t="n" r="C17" s="8">
        <v>4</v>
      </c>
      <c t="n" r="D17" s="6">
        <v>4551</v>
      </c>
    </row>
    <row spans="1:6" r="18">
      <c t="s" r="A18" s="4">
        <v>99</v>
      </c>
      <c t="n" r="B18" s="6">
        <v>20</v>
      </c>
      <c t="n" r="F18" s="6">
        <v>20</v>
      </c>
    </row>
    <row spans="1:6" r="19">
      <c t="s" r="A19" s="4">
        <v>110</v>
      </c>
      <c t="n" r="B19" s="6">
        <v>-5355</v>
      </c>
      <c t="n" r="D19" s="6">
        <v>-5355</v>
      </c>
    </row>
    <row spans="1:6" r="20">
      <c t="s" r="A20" s="4">
        <v>85</v>
      </c>
      <c t="n" r="B20" s="6">
        <v>-720</v>
      </c>
      <c t="n" r="D20" s="6">
        <v>-720</v>
      </c>
    </row>
    <row spans="1:6" r="21">
      <c t="s" r="A21" s="4">
        <v>111</v>
      </c>
      <c t="n" r="C21" s="6">
        <v>-73525</v>
      </c>
    </row>
    <row spans="1:6" r="22">
      <c t="s" r="A22" s="4">
        <v>112</v>
      </c>
      <c t="n" r="B22" s="6">
        <v>0</v>
      </c>
      <c t="n" r="D22" s="6">
        <v>0</v>
      </c>
    </row>
    <row spans="1:6" r="23">
      <c t="s" r="A23" s="4">
        <v>118</v>
      </c>
      <c t="n" r="C23" s="6">
        <v>4981</v>
      </c>
    </row>
    <row spans="1:6" r="24">
      <c t="s" r="A24" s="4">
        <v>119</v>
      </c>
      <c t="n" r="B24" s="6">
        <v>22</v>
      </c>
      <c t="n" r="D24" s="6">
        <v>22</v>
      </c>
    </row>
    <row spans="1:6" r="25">
      <c t="s" r="A25" s="4">
        <v>113</v>
      </c>
      <c t="n" r="B25" s="6">
        <v>63</v>
      </c>
      <c t="n" r="D25" s="6">
        <v>63</v>
      </c>
    </row>
    <row spans="1:6" r="26">
      <c t="s" r="A26" s="4">
        <v>120</v>
      </c>
      <c t="n" r="C26" s="6">
        <v>8994814</v>
      </c>
    </row>
    <row spans="1:6" r="27">
      <c t="s" r="A27" s="4">
        <v>121</v>
      </c>
      <c t="n" r="B27" s="8">
        <v>-37674</v>
      </c>
      <c t="n" r="C27" s="8">
        <v>9</v>
      </c>
      <c t="n" r="D27" s="8">
        <v>562204</v>
      </c>
      <c t="n" r="E27" s="8">
        <v>-599938</v>
      </c>
      <c t="n" r="F27" s="8">
        <v>5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60</v>
      </c>
      <c t="s" r="B1" s="2">
        <v>1</v>
      </c>
    </row>
    <row spans="1:3" r="2">
      <c t="s" r="B2" s="2">
        <v>2</v>
      </c>
      <c t="s" r="C2" s="2">
        <v>32</v>
      </c>
    </row>
    <row spans="1:3" r="3">
      <c t="s" r="A3" s="3">
        <v>189</v>
      </c>
    </row>
    <row spans="1:3" r="4">
      <c t="s" r="A4" s="4">
        <v>561</v>
      </c>
      <c t="s" r="B4" s="4">
        <v>562</v>
      </c>
      <c t="s" r="C4" s="4">
        <v>562</v>
      </c>
    </row>
    <row spans="1:3" r="5">
      <c t="s" r="A5" s="4">
        <v>563</v>
      </c>
      <c t="s" r="B5" s="4">
        <v>564</v>
      </c>
      <c t="s" r="C5" s="4">
        <v>565</v>
      </c>
    </row>
    <row spans="1:3" r="6">
      <c t="s" r="A6" s="4">
        <v>566</v>
      </c>
      <c t="s" r="B6" s="4">
        <v>484</v>
      </c>
      <c t="s" r="C6" s="4">
        <v>567</v>
      </c>
    </row>
    <row spans="1:3" r="7">
      <c t="s" r="A7" s="4">
        <v>568</v>
      </c>
      <c t="s" r="B7" s="4">
        <v>569</v>
      </c>
      <c t="s" r="C7" s="4">
        <v>570</v>
      </c>
    </row>
    <row spans="1:3" r="8">
      <c t="s" r="A8" s="4">
        <v>544</v>
      </c>
      <c t="s" r="B8" s="4">
        <v>571</v>
      </c>
      <c t="s" r="C8" s="4">
        <v>484</v>
      </c>
    </row>
    <row spans="1:3" r="9">
      <c t="s" r="A9" s="4">
        <v>572</v>
      </c>
      <c t="s" r="B9" s="4">
        <v>484</v>
      </c>
      <c t="s" r="C9" s="4">
        <v>48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73</v>
      </c>
      <c t="s" r="B1" s="2">
        <v>2</v>
      </c>
      <c t="s" r="C1" s="2">
        <v>574</v>
      </c>
      <c t="s" r="D1" s="2">
        <v>575</v>
      </c>
      <c t="s" r="E1" s="2">
        <v>32</v>
      </c>
    </row>
    <row spans="1:5" r="2">
      <c t="s" r="A2" s="3">
        <v>192</v>
      </c>
    </row>
    <row spans="1:5" r="3">
      <c t="s" r="A3" s="4">
        <v>576</v>
      </c>
      <c t="n" r="C3" s="6">
        <v>30000000</v>
      </c>
      <c t="n" r="D3" s="6">
        <v>975000000</v>
      </c>
    </row>
    <row spans="1:5" r="4">
      <c t="s" r="A4" s="4">
        <v>63</v>
      </c>
      <c t="n" r="B4" s="6">
        <v>25000000</v>
      </c>
      <c t="n" r="C4" s="6">
        <v>25000000</v>
      </c>
      <c t="n" r="D4" s="6">
        <v>625000000</v>
      </c>
      <c t="n" r="E4" s="6">
        <v>625000000</v>
      </c>
    </row>
    <row spans="1:5" r="5">
      <c t="s" r="A5" s="4">
        <v>577</v>
      </c>
      <c t="n" r="C5" s="6">
        <v>5000000</v>
      </c>
      <c t="n" r="D5" s="6">
        <v>350000000</v>
      </c>
    </row>
    <row spans="1:5" r="6">
      <c t="s" r="A6" s="4">
        <v>62</v>
      </c>
      <c t="n" r="B6" s="9">
        <v>0.001</v>
      </c>
      <c t="n" r="C6" s="9">
        <v>0.001</v>
      </c>
      <c t="n" r="D6" s="9">
        <v>0.001</v>
      </c>
      <c t="n" r="E6" s="9">
        <v>0.001</v>
      </c>
    </row>
    <row spans="1:5" r="7">
      <c t="s" r="A7" s="4">
        <v>578</v>
      </c>
      <c t="n" r="C7" s="9">
        <v>0.001</v>
      </c>
      <c t="n" r="D7" s="9">
        <v>0.00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79</v>
      </c>
      <c t="s" r="B1" s="2">
        <v>1</v>
      </c>
    </row>
    <row spans="1:3" r="2">
      <c t="s" r="B2" s="2">
        <v>2</v>
      </c>
      <c t="s" r="C2" s="2">
        <v>32</v>
      </c>
    </row>
    <row spans="1:3" r="3">
      <c t="s" r="A3" s="3">
        <v>192</v>
      </c>
    </row>
    <row spans="1:3" r="4">
      <c t="s" r="A4" s="4">
        <v>86</v>
      </c>
      <c t="n" r="B4" s="8">
        <v>-12697</v>
      </c>
      <c t="n" r="C4" s="8">
        <v>-34688</v>
      </c>
    </row>
    <row spans="1:3" r="5">
      <c t="s" r="A5" s="4">
        <v>91</v>
      </c>
      <c t="n" r="B5" s="6">
        <v>7956291</v>
      </c>
      <c t="n" r="C5" s="6">
        <v>4668844</v>
      </c>
    </row>
    <row spans="1:3" r="6">
      <c t="s" r="A6" s="4">
        <v>580</v>
      </c>
      <c t="n" r="B6" s="10">
        <v>-1.6</v>
      </c>
      <c t="n" r="C6" s="10">
        <v>-7.4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81</v>
      </c>
      <c t="s" r="B1" s="2">
        <v>1</v>
      </c>
    </row>
    <row spans="1:3" r="2">
      <c t="s" r="B2" s="2">
        <v>2</v>
      </c>
      <c t="s" r="C2" s="2">
        <v>32</v>
      </c>
    </row>
    <row spans="1:3" r="3">
      <c t="s" r="A3" s="3">
        <v>582</v>
      </c>
    </row>
    <row spans="1:3" r="4">
      <c t="s" r="A4" s="4">
        <v>583</v>
      </c>
      <c t="n" r="B4" s="6">
        <v>1056108</v>
      </c>
      <c t="n" r="C4" s="6">
        <v>1338646</v>
      </c>
    </row>
    <row spans="1:3" r="5">
      <c t="s" r="A5" s="4">
        <v>584</v>
      </c>
    </row>
    <row spans="1:3" r="6">
      <c t="s" r="A6" s="3">
        <v>582</v>
      </c>
    </row>
    <row spans="1:3" r="7">
      <c t="s" r="A7" s="4">
        <v>583</v>
      </c>
      <c t="n" r="B7" s="6">
        <v>1014958</v>
      </c>
      <c t="n" r="C7" s="6">
        <v>1014982</v>
      </c>
    </row>
    <row spans="1:3" r="8">
      <c t="s" r="A8" s="4">
        <v>585</v>
      </c>
    </row>
    <row spans="1:3" r="9">
      <c t="s" r="A9" s="3">
        <v>582</v>
      </c>
    </row>
    <row spans="1:3" r="10">
      <c t="s" r="A10" s="4">
        <v>583</v>
      </c>
      <c t="n" r="B10" s="6">
        <v>41150</v>
      </c>
      <c t="n" r="C10" s="6">
        <v>250139</v>
      </c>
    </row>
    <row spans="1:3" r="11">
      <c t="s" r="A11" s="4">
        <v>586</v>
      </c>
    </row>
    <row spans="1:3" r="12">
      <c t="s" r="A12" s="3">
        <v>582</v>
      </c>
    </row>
    <row spans="1:3" r="13">
      <c t="s" r="A13" s="4">
        <v>583</v>
      </c>
      <c t="n" r="B13" s="6">
        <v>0</v>
      </c>
      <c t="n" r="C13" s="6">
        <v>7352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r="A1" s="1">
        <v>587</v>
      </c>
      <c t="s" r="B1" s="2">
        <v>1</v>
      </c>
    </row>
    <row spans="1:3" r="2">
      <c t="s" r="B2" s="2">
        <v>2</v>
      </c>
      <c t="s" r="C2" s="2">
        <v>588</v>
      </c>
    </row>
    <row spans="1:3" r="3">
      <c t="s" r="A3" s="3">
        <v>195</v>
      </c>
    </row>
    <row spans="1:3" r="4">
      <c t="s" r="A4" s="4">
        <v>589</v>
      </c>
      <c t="s" r="B4" s="4">
        <v>442</v>
      </c>
    </row>
    <row spans="1:3" r="5">
      <c t="s" r="A5" s="4">
        <v>590</v>
      </c>
      <c t="s" r="B5" s="4">
        <v>591</v>
      </c>
    </row>
    <row spans="1:3" r="6">
      <c t="s" r="A6" s="4">
        <v>592</v>
      </c>
      <c t="n" r="B6" s="7">
        <v>0.1</v>
      </c>
      <c t="n" r="C6" s="7">
        <v>0.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593</v>
      </c>
      <c t="s" r="B1" s="2">
        <v>2</v>
      </c>
      <c t="s" r="C1" s="2">
        <v>594</v>
      </c>
    </row>
    <row spans="1:3" r="2">
      <c t="s" r="A2" s="4">
        <v>595</v>
      </c>
    </row>
    <row spans="1:3" r="3">
      <c t="s" r="A3" s="3">
        <v>596</v>
      </c>
    </row>
    <row spans="1:3" r="4">
      <c t="s" r="A4" s="4">
        <v>597</v>
      </c>
      <c t="n" r="B4" s="8">
        <v>50000</v>
      </c>
    </row>
    <row spans="1:3" r="5">
      <c t="s" r="A5" s="4">
        <v>598</v>
      </c>
    </row>
    <row spans="1:3" r="6">
      <c t="s" r="A6" s="3">
        <v>596</v>
      </c>
    </row>
    <row spans="1:3" r="7">
      <c t="s" r="A7" s="4">
        <v>599</v>
      </c>
      <c t="n" r="C7" s="6">
        <v>977136000</v>
      </c>
    </row>
    <row spans="1:3" r="8">
      <c t="s" r="A8" s="4">
        <v>600</v>
      </c>
      <c t="s" r="C8" s="4">
        <v>60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02</v>
      </c>
      <c t="s" r="B1" s="2">
        <v>1</v>
      </c>
    </row>
    <row spans="1:3" r="2">
      <c t="s" r="B2" s="2">
        <v>2</v>
      </c>
      <c t="s" r="C2" s="2">
        <v>32</v>
      </c>
    </row>
    <row spans="1:3" r="3">
      <c t="s" r="A3" s="4">
        <v>603</v>
      </c>
    </row>
    <row spans="1:3" r="4">
      <c t="s" r="A4" s="3">
        <v>604</v>
      </c>
    </row>
    <row spans="1:3" r="5">
      <c t="s" r="A5" s="4">
        <v>605</v>
      </c>
      <c t="n" r="B5" s="8">
        <v>186967</v>
      </c>
      <c t="n" r="C5" s="8">
        <v>164791</v>
      </c>
    </row>
    <row spans="1:3" r="6">
      <c t="s" r="A6" s="4">
        <v>606</v>
      </c>
      <c t="n" r="B6" s="6">
        <v>-798</v>
      </c>
      <c t="n" r="C6" s="6">
        <v>22176</v>
      </c>
    </row>
    <row spans="1:3" r="7">
      <c t="s" r="A7" s="4">
        <v>607</v>
      </c>
      <c t="n" r="B7" s="6">
        <v>186169</v>
      </c>
      <c t="n" r="C7" s="6">
        <v>186967</v>
      </c>
    </row>
    <row spans="1:3" r="8">
      <c t="s" r="A8" s="4">
        <v>608</v>
      </c>
    </row>
    <row spans="1:3" r="9">
      <c t="s" r="A9" s="3">
        <v>604</v>
      </c>
    </row>
    <row spans="1:3" r="10">
      <c t="s" r="A10" s="4">
        <v>605</v>
      </c>
      <c t="n" r="B10" s="6">
        <v>109</v>
      </c>
      <c t="n" r="C10" s="6">
        <v>75</v>
      </c>
    </row>
    <row spans="1:3" r="11">
      <c t="s" r="A11" s="4">
        <v>606</v>
      </c>
      <c t="n" r="B11" s="6">
        <v>-56</v>
      </c>
      <c t="n" r="C11" s="6">
        <v>73</v>
      </c>
    </row>
    <row spans="1:3" r="12">
      <c t="s" r="A12" s="4">
        <v>609</v>
      </c>
      <c t="n" r="B12" s="6">
        <v>-41</v>
      </c>
      <c t="n" r="C12" s="6">
        <v>-39</v>
      </c>
    </row>
    <row spans="1:3" r="13">
      <c t="s" r="A13" s="4">
        <v>607</v>
      </c>
      <c t="n" r="B13" s="8">
        <v>12</v>
      </c>
      <c t="n" r="C13" s="8">
        <v>1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r="A1" s="1">
        <v>122</v>
      </c>
      <c t="s" r="B1" s="2">
        <v>1</v>
      </c>
    </row>
    <row spans="1:3" r="2">
      <c t="s" r="B2" s="2">
        <v>2</v>
      </c>
      <c t="s" r="C2" s="2">
        <v>32</v>
      </c>
    </row>
    <row spans="1:3" r="3">
      <c t="s" r="A3" s="3">
        <v>123</v>
      </c>
    </row>
    <row spans="1:3" r="4">
      <c t="s" r="A4" s="4">
        <v>84</v>
      </c>
      <c t="n" r="B4" s="8">
        <v>-6622</v>
      </c>
      <c t="n" r="C4" s="8">
        <v>-29280</v>
      </c>
    </row>
    <row spans="1:3" r="5">
      <c t="s" r="A5" s="4">
        <v>124</v>
      </c>
      <c t="n" r="B5" s="6">
        <v>1593</v>
      </c>
      <c t="n" r="C5" s="6">
        <v>23279</v>
      </c>
    </row>
    <row spans="1:3" r="6">
      <c t="s" r="A6" s="3">
        <v>125</v>
      </c>
    </row>
    <row spans="1:3" r="7">
      <c t="s" r="A7" s="4">
        <v>75</v>
      </c>
      <c t="n" r="B7" s="6">
        <v>194</v>
      </c>
      <c t="n" r="C7" s="6">
        <v>201</v>
      </c>
    </row>
    <row spans="1:3" r="8">
      <c t="s" r="A8" s="4">
        <v>113</v>
      </c>
      <c t="n" r="B8" s="6">
        <v>92</v>
      </c>
      <c t="n" r="C8" s="6">
        <v>240</v>
      </c>
    </row>
    <row spans="1:3" r="9">
      <c t="s" r="A9" s="4">
        <v>126</v>
      </c>
      <c t="n" r="B9" s="6">
        <v>10</v>
      </c>
      <c t="n" r="C9" s="6">
        <v>0</v>
      </c>
    </row>
    <row spans="1:3" r="10">
      <c t="s" r="A10" s="4">
        <v>127</v>
      </c>
      <c t="n" r="B10" s="6">
        <v>10</v>
      </c>
      <c t="n" r="C10" s="6">
        <v>0</v>
      </c>
    </row>
    <row spans="1:3" r="11">
      <c t="s" r="A11" s="3">
        <v>128</v>
      </c>
    </row>
    <row spans="1:3" r="12">
      <c t="s" r="A12" s="4">
        <v>129</v>
      </c>
      <c t="n" r="B12" s="6">
        <v>-366</v>
      </c>
      <c t="n" r="C12" s="6">
        <v>-466</v>
      </c>
    </row>
    <row spans="1:3" r="13">
      <c t="s" r="A13" s="4">
        <v>42</v>
      </c>
      <c t="n" r="B13" s="6">
        <v>76</v>
      </c>
      <c t="n" r="C13" s="6">
        <v>-178</v>
      </c>
    </row>
    <row spans="1:3" r="14">
      <c t="s" r="A14" s="4">
        <v>130</v>
      </c>
      <c t="n" r="B14" s="6">
        <v>-5013</v>
      </c>
      <c t="n" r="C14" s="6">
        <v>-6204</v>
      </c>
    </row>
    <row spans="1:3" r="15">
      <c t="s" r="A15" s="4">
        <v>131</v>
      </c>
      <c t="n" r="B15" s="6">
        <v>-1034</v>
      </c>
      <c t="n" r="C15" s="6">
        <v>-10232</v>
      </c>
    </row>
    <row spans="1:3" r="16">
      <c t="s" r="A16" s="4">
        <v>132</v>
      </c>
      <c t="n" r="B16" s="6">
        <v>-6047</v>
      </c>
      <c t="n" r="C16" s="6">
        <v>-16436</v>
      </c>
    </row>
    <row spans="1:3" r="17">
      <c t="s" r="A17" s="3">
        <v>133</v>
      </c>
    </row>
    <row spans="1:3" r="18">
      <c t="s" r="A18" s="4">
        <v>134</v>
      </c>
      <c t="n" r="B18" s="6">
        <v>-3629</v>
      </c>
      <c t="n" r="C18" s="6">
        <v>0</v>
      </c>
    </row>
    <row spans="1:3" r="19">
      <c t="s" r="A19" s="4">
        <v>135</v>
      </c>
      <c t="n" r="B19" s="6">
        <v>-3629</v>
      </c>
      <c t="n" r="C19" s="6">
        <v>0</v>
      </c>
    </row>
    <row spans="1:3" r="20">
      <c t="s" r="A20" s="4">
        <v>136</v>
      </c>
      <c t="n" r="B20" s="6">
        <v>280</v>
      </c>
      <c t="n" r="C20" s="6">
        <v>-2019</v>
      </c>
    </row>
    <row spans="1:3" r="21">
      <c t="s" r="A21" s="4">
        <v>137</v>
      </c>
      <c t="n" r="B21" s="6">
        <v>-3349</v>
      </c>
      <c t="n" r="C21" s="6">
        <v>-2019</v>
      </c>
    </row>
    <row spans="1:3" r="22">
      <c t="s" r="A22" s="3">
        <v>138</v>
      </c>
    </row>
    <row spans="1:3" r="23">
      <c t="s" r="A23" s="4">
        <v>139</v>
      </c>
      <c t="n" r="B23" s="6">
        <v>5755</v>
      </c>
      <c t="n" r="C23" s="6">
        <v>0</v>
      </c>
    </row>
    <row spans="1:3" r="24">
      <c t="s" r="A24" s="4">
        <v>140</v>
      </c>
      <c t="n" r="B24" s="6">
        <v>-465</v>
      </c>
      <c t="n" r="C24" s="6">
        <v>-521</v>
      </c>
    </row>
    <row spans="1:3" r="25">
      <c t="s" r="A25" s="4">
        <v>141</v>
      </c>
      <c t="n" r="B25" s="6">
        <v>0</v>
      </c>
      <c t="n" r="C25" s="6">
        <v>-15</v>
      </c>
    </row>
    <row spans="1:3" r="26">
      <c t="s" r="A26" s="4">
        <v>142</v>
      </c>
      <c t="n" r="B26" s="6">
        <v>22</v>
      </c>
      <c t="n" r="C26" s="6">
        <v>0</v>
      </c>
    </row>
    <row spans="1:3" r="27">
      <c t="s" r="A27" s="4">
        <v>143</v>
      </c>
      <c t="n" r="B27" s="6">
        <v>-1012</v>
      </c>
      <c t="n" r="C27" s="6">
        <v>0</v>
      </c>
    </row>
    <row spans="1:3" r="28">
      <c t="s" r="A28" s="4">
        <v>144</v>
      </c>
      <c t="n" r="B28" s="6">
        <v>4300</v>
      </c>
      <c t="n" r="C28" s="6">
        <v>-536</v>
      </c>
    </row>
    <row spans="1:3" r="29">
      <c t="s" r="A29" s="4">
        <v>145</v>
      </c>
      <c t="n" r="B29" s="6">
        <v>20</v>
      </c>
      <c t="n" r="C29" s="6">
        <v>-123</v>
      </c>
    </row>
    <row spans="1:3" r="30">
      <c t="s" r="A30" s="4">
        <v>146</v>
      </c>
      <c t="n" r="B30" s="6">
        <v>-5076</v>
      </c>
      <c t="n" r="C30" s="6">
        <v>-19114</v>
      </c>
    </row>
    <row spans="1:3" r="31">
      <c t="s" r="A31" s="4">
        <v>147</v>
      </c>
      <c t="n" r="B31" s="6">
        <v>6256</v>
      </c>
      <c t="n" r="C31" s="6">
        <v>24515</v>
      </c>
    </row>
    <row spans="1:3" r="32">
      <c t="s" r="A32" s="4">
        <v>148</v>
      </c>
      <c t="n" r="B32" s="6">
        <v>0</v>
      </c>
      <c t="n" r="C32" s="6">
        <v>855</v>
      </c>
    </row>
    <row spans="1:3" r="33">
      <c t="s" r="A33" s="4">
        <v>149</v>
      </c>
      <c t="n" r="B33" s="8">
        <v>1180</v>
      </c>
      <c t="n" r="C33" s="8">
        <v>62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Organization</vt:lpstr>
      <vt:lpstr>Summary of Significant Accounti</vt:lpstr>
      <vt:lpstr>Real Estate Investments</vt:lpstr>
      <vt:lpstr>Property and Equipment, net</vt:lpstr>
      <vt:lpstr>Discontinued Operations</vt:lpstr>
      <vt:lpstr>Impairment Charges</vt:lpstr>
      <vt:lpstr>Restructuring</vt:lpstr>
      <vt:lpstr>Accounts Payable and Accrued Ex</vt:lpstr>
      <vt:lpstr>Revolving Note</vt:lpstr>
      <vt:lpstr>Commitments and Contingencies</vt:lpstr>
      <vt:lpstr>Rights Offering</vt:lpstr>
      <vt:lpstr>Redeemable Preferred Stock</vt:lpstr>
      <vt:lpstr>Stock Options, Restricted Stock</vt:lpstr>
      <vt:lpstr>Income Taxes</vt:lpstr>
      <vt:lpstr>Common Stock and Net Loss Per S</vt:lpstr>
      <vt:lpstr>Defined Contribution Plan</vt:lpstr>
      <vt:lpstr>Related Party Transactions</vt:lpstr>
      <vt:lpstr>Legal Proceedings</vt:lpstr>
      <vt:lpstr>Schedule II - Valuation and Qua</vt:lpstr>
      <vt:lpstr>Summary of Significant Accoun27</vt:lpstr>
      <vt:lpstr>Real Estate Investments (Tables</vt:lpstr>
      <vt:lpstr>Property and Equipment, net (Ta</vt:lpstr>
      <vt:lpstr>Discontinued Operations (Tables</vt:lpstr>
      <vt:lpstr>Impairment Charges (Tables)</vt:lpstr>
      <vt:lpstr>Accounts Payable and Accrued 32</vt:lpstr>
      <vt:lpstr>Commitments and Contingencies (</vt:lpstr>
      <vt:lpstr>Stock Options, Restricted Sto34</vt:lpstr>
      <vt:lpstr>Income Taxes (Tables)</vt:lpstr>
      <vt:lpstr>Common Stock and Net Loss Per36</vt:lpstr>
      <vt:lpstr>Organization (Details)</vt:lpstr>
      <vt:lpstr>Summary of Significant Accoun38</vt:lpstr>
      <vt:lpstr>Real Estate Investments - Addit</vt:lpstr>
      <vt:lpstr>Real Estate Investments - Summa</vt:lpstr>
      <vt:lpstr>Real Estate Investments - Futur</vt:lpstr>
      <vt:lpstr>Property and Equipment, net (De</vt:lpstr>
      <vt:lpstr>Discontinued Operations (Detail</vt:lpstr>
      <vt:lpstr>Impairment Charges (Details)</vt:lpstr>
      <vt:lpstr>Restructuring (Details)</vt:lpstr>
      <vt:lpstr>Accounts Payable and Accrued 46</vt:lpstr>
      <vt:lpstr>Revolving Note (Details)</vt:lpstr>
      <vt:lpstr>Commitments and Contingencies -</vt:lpstr>
      <vt:lpstr>Commitments and Contingencies C</vt:lpstr>
      <vt:lpstr>Commitments and Contingencies50</vt:lpstr>
      <vt:lpstr>Rights Offering (Details)</vt:lpstr>
      <vt:lpstr>Redeemable Preferred Stock (Det</vt:lpstr>
      <vt:lpstr>Stock Options, Restricted Sto53</vt:lpstr>
      <vt:lpstr>Stock Options, Restricted Sto54</vt:lpstr>
      <vt:lpstr>Stock Options, Restricted Sto55</vt:lpstr>
      <vt:lpstr>Stock Options, Restricted Sto56</vt:lpstr>
      <vt:lpstr>Stock Options, Restricted Sto57</vt:lpstr>
      <vt:lpstr>Income Taxes - Schedule of Defe</vt:lpstr>
      <vt:lpstr>Income Taxes - Narrative (Detai</vt:lpstr>
      <vt:lpstr>Income Taxes - Schedule of Effe</vt:lpstr>
      <vt:lpstr>Common Stock and Net Loss Per61</vt:lpstr>
      <vt:lpstr>Common Stock  and Net Loss Per </vt:lpstr>
      <vt:lpstr>Common Stock and Net Loss Per63</vt:lpstr>
      <vt:lpstr>Defined Contribution Plan (Deta</vt:lpstr>
      <vt:lpstr>Related Party Transactions (Det</vt:lpstr>
      <vt:lpstr>Schedule II - Valuation and Q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6T16:49:03Z</dcterms:created>
  <dcterms:modified xmlns:dcterms="http://purl.org/dc/terms/" xmlns:xsi="http://www.w3.org/2001/XMLSchema-instance" xsi:type="dcterms:W3CDTF">2016-03-16T16:49:03Z</dcterms:modified>
  <dc:title xmlns:dc="http://purl.org/dc/elements/1.1/">Untitled</dc:title>
  <dc:description xmlns:dc="http://purl.org/dc/elements/1.1/"/>
  <dc:subject xmlns:dc="http://purl.org/dc/elements/1.1/"/>
  <cp:keywords/>
  <cp:category/>
</cp:coreProperties>
</file>